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Trust Account and Fair Value M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Trust Account and Fair Value _2" sheetId="18" state="visible" r:id="rId18"/>
    <sheet xmlns:r="http://schemas.openxmlformats.org/officeDocument/2006/relationships" name="Organization and Plan of Busi_2" sheetId="19" state="visible" r:id="rId19"/>
    <sheet xmlns:r="http://schemas.openxmlformats.org/officeDocument/2006/relationships" name="Summary of Significant Accoun_3" sheetId="20" state="visible" r:id="rId20"/>
    <sheet xmlns:r="http://schemas.openxmlformats.org/officeDocument/2006/relationships" name="Public Offering - Additional In"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Addition" sheetId="25" state="visible" r:id="rId25"/>
    <sheet xmlns:r="http://schemas.openxmlformats.org/officeDocument/2006/relationships" name="Warrants - Additional Informati" sheetId="26" state="visible" r:id="rId26"/>
    <sheet xmlns:r="http://schemas.openxmlformats.org/officeDocument/2006/relationships" name="Trust Account and Fair Value _3" sheetId="27" state="visible" r:id="rId27"/>
    <sheet xmlns:r="http://schemas.openxmlformats.org/officeDocument/2006/relationships" name="Trust Account and Fair Value _4" sheetId="28" state="visible" r:id="rId28"/>
    <sheet xmlns:r="http://schemas.openxmlformats.org/officeDocument/2006/relationships" name="Trust Account and Fair Value _5" sheetId="29" state="visible" r:id="rId29"/>
    <sheet xmlns:r="http://schemas.openxmlformats.org/officeDocument/2006/relationships" name="Trust Account and Fair Value _6" sheetId="30" state="visible" r:id="rId30"/>
    <sheet xmlns:r="http://schemas.openxmlformats.org/officeDocument/2006/relationships" name="Trust Account and Fair Value _7" sheetId="31" state="visible" r:id="rId31"/>
    <sheet xmlns:r="http://schemas.openxmlformats.org/officeDocument/2006/relationships" name="Trust Account and Fair Value _8"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Soaring Eagle Acquisition Corp.</t>
        </is>
      </c>
    </row>
    <row r="12">
      <c r="A12" s="4" t="inlineStr">
        <is>
          <t>Entity Central Index Key</t>
        </is>
      </c>
      <c r="B12" s="4" t="inlineStr">
        <is>
          <t>0001830214</t>
        </is>
      </c>
    </row>
    <row r="13">
      <c r="A13" s="4" t="inlineStr">
        <is>
          <t>Entity Incorporation, State or Country Code</t>
        </is>
      </c>
      <c r="B13" s="4" t="inlineStr">
        <is>
          <t>E9</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File Number</t>
        </is>
      </c>
      <c r="B18" s="4" t="inlineStr">
        <is>
          <t>001-40097</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Local Phone Number</t>
        </is>
      </c>
      <c r="B23" s="4" t="inlineStr">
        <is>
          <t>209-7280</t>
        </is>
      </c>
    </row>
    <row r="24">
      <c r="A24" s="4" t="inlineStr">
        <is>
          <t>Entity Address, State or Province</t>
        </is>
      </c>
      <c r="B24" s="4" t="inlineStr">
        <is>
          <t>NY</t>
        </is>
      </c>
    </row>
    <row r="25">
      <c r="A25" s="4" t="inlineStr">
        <is>
          <t>Entity Address, City or Town</t>
        </is>
      </c>
      <c r="B25" s="4" t="inlineStr">
        <is>
          <t>New York</t>
        </is>
      </c>
    </row>
    <row r="26">
      <c r="A26" s="4" t="inlineStr">
        <is>
          <t>Entity Address, Postal Zip Code</t>
        </is>
      </c>
      <c r="B26" s="4" t="inlineStr">
        <is>
          <t>10075</t>
        </is>
      </c>
    </row>
    <row r="27">
      <c r="A27" s="4" t="inlineStr">
        <is>
          <t>City Area Code</t>
        </is>
      </c>
      <c r="B27" s="4" t="inlineStr">
        <is>
          <t>310</t>
        </is>
      </c>
    </row>
    <row r="28">
      <c r="A28" s="4" t="inlineStr">
        <is>
          <t>Entity Address, Address Line One</t>
        </is>
      </c>
      <c r="B28" s="4" t="inlineStr">
        <is>
          <t>955 Fifth Avenue</t>
        </is>
      </c>
    </row>
    <row r="29">
      <c r="A29" s="4" t="inlineStr">
        <is>
          <t>Units, each consisting of one Class A ordinary share and one-fifth of one redeemable warrant [Member]</t>
        </is>
      </c>
    </row>
    <row r="30">
      <c r="A30" s="3" t="inlineStr">
        <is>
          <t>Document Information [Line Items]</t>
        </is>
      </c>
    </row>
    <row r="31">
      <c r="A31" s="4" t="inlineStr">
        <is>
          <t>Trading Symbol</t>
        </is>
      </c>
      <c r="B31" s="4" t="inlineStr">
        <is>
          <t>SRNGU</t>
        </is>
      </c>
    </row>
    <row r="32">
      <c r="A32" s="4" t="inlineStr">
        <is>
          <t>Title of 12(b) Security</t>
        </is>
      </c>
      <c r="B32" s="4" t="inlineStr">
        <is>
          <t>Units, each consisting of one Class A ordinary share and one-fifth of one redeemable warrant</t>
        </is>
      </c>
    </row>
    <row r="33">
      <c r="A33" s="4" t="inlineStr">
        <is>
          <t>Security Exchange Name</t>
        </is>
      </c>
      <c r="B33" s="4" t="inlineStr">
        <is>
          <t>NASDAQ</t>
        </is>
      </c>
    </row>
    <row r="34">
      <c r="A34" s="4" t="inlineStr">
        <is>
          <t>Warrants, each whole warrant exercisable for one Class A ordinary share, each at an exercise price of $11.50 per share [Member]</t>
        </is>
      </c>
    </row>
    <row r="35">
      <c r="A35" s="3" t="inlineStr">
        <is>
          <t>Document Information [Line Items]</t>
        </is>
      </c>
    </row>
    <row r="36">
      <c r="A36" s="4" t="inlineStr">
        <is>
          <t>Trading Symbol</t>
        </is>
      </c>
      <c r="B36" s="4" t="inlineStr">
        <is>
          <t>SRNGW</t>
        </is>
      </c>
    </row>
    <row r="37">
      <c r="A37" s="4" t="inlineStr">
        <is>
          <t>Title of 12(b) Security</t>
        </is>
      </c>
      <c r="B37" s="4" t="inlineStr">
        <is>
          <t>Warrants, each whole warrant exercisable for one Class A ordinary share, each at an exercise price of $11.50 per share</t>
        </is>
      </c>
    </row>
    <row r="38">
      <c r="A38" s="4" t="inlineStr">
        <is>
          <t>Security Exchange Name</t>
        </is>
      </c>
      <c r="B38" s="4" t="inlineStr">
        <is>
          <t>NASDAQ</t>
        </is>
      </c>
    </row>
    <row r="39">
      <c r="A39" s="4" t="inlineStr">
        <is>
          <t>Common Class A [Member]</t>
        </is>
      </c>
    </row>
    <row r="40">
      <c r="A40" s="3" t="inlineStr">
        <is>
          <t>Document Information [Line Items]</t>
        </is>
      </c>
    </row>
    <row r="41">
      <c r="A41" s="4" t="inlineStr">
        <is>
          <t>Trading Symbol</t>
        </is>
      </c>
      <c r="B41" s="4" t="inlineStr">
        <is>
          <t>SRNG</t>
        </is>
      </c>
    </row>
    <row r="42">
      <c r="A42" s="4" t="inlineStr">
        <is>
          <t>Title of 12(b) Security</t>
        </is>
      </c>
      <c r="B42" s="4" t="inlineStr">
        <is>
          <t>Class A ordinary shares, par value $0.0001 per share</t>
        </is>
      </c>
    </row>
    <row r="43">
      <c r="A43" s="4" t="inlineStr">
        <is>
          <t>Security Exchange Name</t>
        </is>
      </c>
      <c r="B43" s="4" t="inlineStr">
        <is>
          <t>NASDAQ</t>
        </is>
      </c>
    </row>
    <row r="44">
      <c r="A44" s="4" t="inlineStr">
        <is>
          <t>Entity Common Stock, Shares Outstanding</t>
        </is>
      </c>
      <c r="C44" s="5" t="n">
        <v>172500000</v>
      </c>
    </row>
    <row r="45">
      <c r="A45" s="4" t="inlineStr">
        <is>
          <t>Common Class B [Member]</t>
        </is>
      </c>
    </row>
    <row r="46">
      <c r="A46" s="3" t="inlineStr">
        <is>
          <t>Document Information [Line Items]</t>
        </is>
      </c>
    </row>
    <row r="47">
      <c r="A47" s="4" t="inlineStr">
        <is>
          <t>Entity Common Stock, Shares Outstanding</t>
        </is>
      </c>
      <c r="C47" s="5" t="n">
        <v>43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Private Placement Simultaneously with the closing of the Public Offering, the Sponsor purchased an aggregate of 19,250,000 Private Placement Warrants at a price of $1.50 per Private Placement Warrant, for an aggregate purchase price of $28,875,000. Each Private Placement Warrant is exercisable for one Class A ordinary share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Related Party Transactions Founder Shares On October 28, 2020, the Sponsor paid an aggregate of $25,000 to cover certain offering and formation costs of the Company in consideration for 43,125,000 of the Company’s Class B ordinary shares (the “Founder Shares”). The Founder Shares included an aggregate of up to 5,625,000 shares subject to forfeiture by the Sponsor to the extent that the underwriter’s over-allotment was not exercised in full or in part, so that the number of Founder Shares would collectively represent 20% of the Company’s issued and outstanding shares upon the completion of the Public Offering. The underwriter exercised its over-allotment option in full on February 26, 2021; thus, these 5,625,000 Founder Shares we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30-trading Promissory Note—Related Party On October 27, 2020, the Company issued the Promissory Note to the Sponsor, pursuant to which the Company may borrow up to an aggregate principal amount of $300,000, The Promissory Note is non-interest . In February 2021, the Promissory Note was repaid in full and accordingly, as of June 30, 2021, there was no amount outstanding under the Note. Prior to the Initial Public Offering, the Sponsor paid on behalf of the Company an aggregate of $156,333 for offering costs. As of March 2021, the advance was repaid in full. During the three months ended June 30, 2021, the Sponsor advanced the Company funds in the aggregate amount of $631,638 to cover working capital expenses. The advances are non-interest bearing and payable upon demand. As of June 30, 2021, amount ou t Administrative Services Agreement Commencing on February 23, 2021, the Company entered into an agreement pursuant to which it will pay an affiliate of the Sponsor $15,000 per month for office space, utilities, secretarial and administrative support services. Upon completion of a Business Combination or its liquidation, the Company will cease paying these monthly fees. During the six months ended June 30, 2021, the Company incurred $45,000 in expenses for services provided by the Sponsor in connection with the aforementioned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such loans may be converted upon completion of a Business Combination into warrants of the post Business Combination entity at a price of $1.50 per warrant at the option of the lender.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have been no borrowings under this arrangement to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Commitments and Contingencies Registration Rights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signed on the effective date of the Public Offering requiring the Company to register a sale of any of the securities held by them, including any other securities of the Company acquired by them prior to the consummation of the Company’s initial Business Combination.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Risks and Uncertainties Management continues to evaluate the impact of the COVID-19 Underwriting Agreement The underwriter was entitled to a cash underwriting discount of $0.15 per Unit, or $25,875,000, paid upon the closing of the Public Offering. In addition, the underwriter will be entitled to a deferred fee of $0.35 per Unit, or $60,375,000.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Shareholders’ Equity Preference Shares Class A Ordinary Shares Class B Ordinary Shares Only holders of the Class B ordinary shares will have the right to vote on the appointment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concurrently with or immediately following the completion of a Business Combination on a one-for-one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8—Warrant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business days after the closing of a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a) of the Securities Act or another exemption. In addition, if the Class A ordinary shares are at the time of any exercise of a warrant not listed on a national securities exchange such that they satisfy the definition of a “covered security” under Section (b) of the Securities Act, the Company may, at its option, require holders of the Public Warrants who exercise their warrants to do so on a “cashless basis” in accordance with Section (a)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Once the warrants become exercisable, the Company may rede e
• in whole and not in part;
• at a price of $0.01 per Public Warrant;
• upon not less than 30 days’ prior written notice of redemption to each warrant holder; and
• if, and only if, the reported closing price of the ordinary shares equals or exceeds $18.00 per share (as adjusted for share sub-divisions,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ple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ust Account and Fair Value Measurements</t>
        </is>
      </c>
      <c r="B1" s="2" t="inlineStr">
        <is>
          <t>6 Months Ended</t>
        </is>
      </c>
    </row>
    <row r="2">
      <c r="B2" s="2" t="inlineStr">
        <is>
          <t>Jun. 30, 2021</t>
        </is>
      </c>
    </row>
    <row r="3">
      <c r="A3" s="3" t="inlineStr">
        <is>
          <t>Trust Account And Fair Value Measurements [Abstract]</t>
        </is>
      </c>
    </row>
    <row r="4">
      <c r="A4" s="4" t="inlineStr">
        <is>
          <t>Trust Account And Fair Value Measurements</t>
        </is>
      </c>
      <c r="B4" s="4" t="inlineStr">
        <is>
          <t xml:space="preserve">Note 9 —Trust Account and Fair Value Measure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Public Offering have been measured based on the listed market price of such warrants since April 2021 when the warrants began separately trading. For the six months ended June 30, 2021, the Company recognized a charge to the condensed consolidated statement of operations resulting from an increase in the fair value of liabilities of $92,012,500 presented as change in fair value of warrant liabilities in the accompanying condensed consolidated statement of operations. The following table presents information about the Company’s financial liabilities that are measured at fair value on a recurring basis as of June 30, 2021 by level within the fair value hierarchy:
Description Level June 30, 2021
Liabilities:
Public warrant liabilities 1 $ 113,850,000
Private warrant liabilities 3 $ 76,037,500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s of June 30, 2021
Exercise price $ 11.50
Stock price $ 9.96
Volatility 48.9 %
Term 5.25
Risk-free rate 0.91 % The change in the fair value of the warrant liabilities for the six months ended June 30, 2021 is summarized as follows:
Level 3 warrant liabilities as of December 31, 2020 $ —
Issuance of Public and Private Warrants on February 26, 2021 97,875,000
Change in fair value of warrant liabilities Transfer from Level 3 to Level 1 101,545,000
Level 3 warrant liabilities as of June 30, 2021 $ 76,037,500
Transfers to/from Levels 1, 2 and 3 are recognized at the end of the reporting period. The estimated fair value of the Public Warrants was transferred from a Level 3 measurement to a Level 1 fair value measurement when the Public Warrants were separately listed and traded. As of June 30, 2021, investment securities in the Company’s Trust Account consisted of $1,725,009,009 in United States Treasury Bills and another $12,088 held as cash. The Company classifies its Treasury Instruments and equivalent securities as held-to-maturity in accordance with FASB ASC 320 “ Investments—Debt and Equity Securities
Carrying Value Gross Unrealized Holding (Loss) Quoted Prices in Active Markets (Level 1)
U.S. Government Treasury Securities as of June 30, 2021 (1) (2) $ 1,725,009,009 ($9,388 ) $ 1,724,999,621
(1) Excludes $12,088 of cash balance held in Trust Account as of June 30, 2021.
(2) Matures on July 20, 2021 and August 1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Subsequent Events The Company evaluated subsequent events and transactions that occurred after the balance sheet date up to the date that these financial statements were issued. Based upon this review, all subsequent events have been adequately disclosed in these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are presented in U.S. dollars in conformity with accounting principles generally accepted in the United States of America and pursuant to the rules and regulations of the SEC. </t>
        </is>
      </c>
    </row>
    <row r="5">
      <c r="A5" s="4" t="inlineStr">
        <is>
          <t>Liquidity</t>
        </is>
      </c>
      <c r="B5" s="4" t="inlineStr">
        <is>
          <t xml:space="preserve">Liquidity As of June 30, 2021 the Company had $37,629 cash and a working capital deficit of $3,722,388. The Company has incurred and expects to continue to incur significant costs in pursuit of its financing and acquisition plans. Prior to the completion of the Public Offering, the Company’s liquidity needs have been satisfied through an advance of $25,000 from the Sponsor to cover for certain offering costs in exchange for the issuance of the Founder Shares and a $300,000 promissory note (the “Note”) issued to the Sponsor. Subsequent to the consummation of the Public Offering and Private Placement, the Company’s liquidity needs will be satisfied with the proceeds from the consummation of the Private Placement not held in the Trust Account. In addition, in order to finance transaction costs in connection with the Business Combination, the Sponsor or an affiliate of the Sponsor, or certain of the Company’s officers and directors may, but are not obligated to, provide the Company Working Capital Loans (see Note 4 )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paying for travel expenditures, and structuring, negotiating and consummating the Business Combin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tual results could differ from those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9">
      <c r="A9" s="4" t="inlineStr">
        <is>
          <t>Investment Held in Trust Account</t>
        </is>
      </c>
      <c r="B9" s="4" t="inlineStr">
        <is>
          <t xml:space="preserve">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t>
        </is>
      </c>
    </row>
    <row r="10">
      <c r="A10" s="4" t="inlineStr">
        <is>
          <t>Offering costs</t>
        </is>
      </c>
      <c r="B10" s="4" t="inlineStr">
        <is>
          <t xml:space="preserve">Offering costs Offering costs consist of legal, accounting, underwriting fees and other costs incurred through the Public Offering that are directly related to the Public Offering. Offering costs amounting to $83,990,246 net of $3,520,347 in warrant issuance cost which was expensed, were charged to shareholders’ equity upon the completion of the Public Offering.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34,500,000 Public Warrants (as defined below) and 19,250,000 Private Placement Warrants are recognized as derivative liabilities in accordance with ASC 815-40. re-measurement</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Class A ordinary shares subject to possible redemption is presented at redemption value as temporary equity, outside of the shareholders’ equity section of the Company’s condensed consolidated balance sheet. </t>
        </is>
      </c>
    </row>
    <row r="13">
      <c r="A13" s="4" t="inlineStr">
        <is>
          <t>Income taxes</t>
        </is>
      </c>
      <c r="B13" s="4" t="inlineStr">
        <is>
          <t xml:space="preserve">Income taxes The Company accounts for income taxes under ASC 740, “Income Taxes” (“ASC 740”), which prescribes a recognition threshold and measurement process for financial statement recognition and measurement of a tax position taken or expected to be taken in a tax return. For those benefits to be recognized, a tax position must be more-likely-than-not amounts accrued for interest and penalties as of June 30, 2021 or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 The Company’s marketable securities held in Trust Account is comprised of investments in U.S. Treasury securities money market funds and are recognized at fair value. The fair value of investments held in Trust Account is determined using quoted prices in active markets. </t>
        </is>
      </c>
    </row>
    <row r="16">
      <c r="A16" s="4" t="inlineStr">
        <is>
          <t>Warrant Liability</t>
        </is>
      </c>
      <c r="B16" s="4" t="inlineStr">
        <is>
          <t>Warrant Liability The Company accounts for warrants for shares of the Company’s Class A ordinary share that are not indexed to its own stock as liabilities at fair value on the balance sheet in accordance with ASC 815-40. paid-in</t>
        </is>
      </c>
    </row>
    <row r="17">
      <c r="A17" s="4" t="inlineStr">
        <is>
          <t>Net Income (Loss) Per Ordinary Share</t>
        </is>
      </c>
      <c r="B17" s="4" t="inlineStr">
        <is>
          <t xml:space="preserve">Net Income (Loss) Per Ordinary Share The Company’s unaudited condensed consolidated statements of operations include a presentation of net income (loss) per share for Class A ordinary share subject to possible redemption in a manner similar to the two-class method of net income (loss) per ordinary share. Net income per ordinary share, basic and diluted for Class A ordinary shares subject to possible redemption for the three months ended June 30, 2021 is calculated by dividing the interest income earned on the Trust Account of $100,835 net of applicable taxes, if any, by the weighted average number of shares of Class A ordinary share subject to possible redemption outstanding for the period. Net income per ordinary share, basic and diluted for Class A ordinary shares subject to possible redemption for six months ended June 30, 2021 is calculated by dividing the interest income earned on the Trust Account of $145,339, net of applicable taxes, if any, by the weighted average number of shares of Class A ordinary share subject to possible redemption outstanding for the period. Net loss per share, basic and diluted for Class B ordinary share for the three months ended June 30, 2021 is calculated by dividing the general and administration expenses of $5,310,980 and loss from change in fair value of warrant liabilities of $101,545,000, resulting in a net loss of $106,855,980 by the weighted average number of Class B ordinary share outstanding for the period presented , is calculated by dividing the general and administration expenses of $ , loss from change in fair value of warrant liabilities of and $ offering costs related to warrant liabilities, resulting in a net loss of $ by the weighted average number of Class B ordinary share outstanding for the period presented. </t>
        </is>
      </c>
    </row>
    <row r="18">
      <c r="A18" s="4" t="inlineStr">
        <is>
          <t>Recently issued accounting standards</t>
        </is>
      </c>
      <c r="B18" s="4" t="inlineStr">
        <is>
          <t xml:space="preserve">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s (Tables)</t>
        </is>
      </c>
      <c r="B1" s="2" t="inlineStr">
        <is>
          <t>6 Months Ended</t>
        </is>
      </c>
    </row>
    <row r="2">
      <c r="B2" s="2" t="inlineStr">
        <is>
          <t>Jun. 30, 2021</t>
        </is>
      </c>
    </row>
    <row r="3">
      <c r="A3" s="3" t="inlineStr">
        <is>
          <t>Trust Account And Fair Value Measurements [Abstract]</t>
        </is>
      </c>
    </row>
    <row r="4">
      <c r="A4" s="4" t="inlineStr">
        <is>
          <t>Summary of Assets and Liabilities That Are Measured At Fair Value On Recurring Basis</t>
        </is>
      </c>
      <c r="B4" s="4" t="inlineStr">
        <is>
          <t>The following table presents information about the Company’s financial liabilities that are measured at fair value on a recurring basis as of June 30, 2021 by level within the fair value hierarchy:
Description Level June 30, 2021
Liabilities:
Public warrant liabilities 1 $ 113,850,000
Private warrant liabilities 3 $ 76,037,500</t>
        </is>
      </c>
    </row>
    <row r="5">
      <c r="A5" s="4" t="inlineStr">
        <is>
          <t>Summary of Fair Value Measurements Inputs</t>
        </is>
      </c>
      <c r="B5" s="4" t="inlineStr">
        <is>
          <t xml:space="preserve">The following table provides quantitative information regarding Level 3 fair value measurements inputs as their measurement dates:
As of June 30, 2021
Exercise price $ 11.50
Stock price $ 9.96
Volatility 48.9 %
Term 5.25
Risk-free rate 0.91 % </t>
        </is>
      </c>
    </row>
    <row r="6">
      <c r="A6" s="4" t="inlineStr">
        <is>
          <t>Summary of Change in the Fair Value of the Warrant Liabilities</t>
        </is>
      </c>
      <c r="B6" s="4" t="inlineStr">
        <is>
          <t xml:space="preserve"> The change in the fair value of the warrant liabilities for the six months ended June 30, 2021 is summarized as follows:
Level 3 warrant liabilities as of December 31, 2020 $ —
Issuance of Public and Private Warrants on February 26, 2021 97,875,000
Change in fair value of warrant liabilities Transfer from Level 3 to Level 1 101,545,000
Level 3 warrant liabilities as of June 30, 2021 $ 76,037,500</t>
        </is>
      </c>
    </row>
    <row r="7">
      <c r="A7" s="4" t="inlineStr">
        <is>
          <t>Schedule of Assets that are Measured on Recurring Basis</t>
        </is>
      </c>
      <c r="B7" s="4" t="inlineStr">
        <is>
          <t xml:space="preserve">Carrying Value Gross Unrealized Holding (Loss) Quoted Prices in Active Markets (Level 1)
U.S. Government Treasury Securities as of June 30, 2021 (1) (2) $ 1,725,009,009 ($9,388 ) $ 1,724,999,621
(1) Excludes $12,088 of cash balance held in Trust Account as of June 30, 2021.
(2) Matures on July 20, 2021 and August 1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rganization and Plan of Business Operations - Additional Information (Detail) - USD ($)</t>
        </is>
      </c>
      <c r="B1" s="2" t="inlineStr">
        <is>
          <t>Feb. 26, 2021</t>
        </is>
      </c>
      <c r="C1" s="2" t="inlineStr">
        <is>
          <t>Jun. 30, 2021</t>
        </is>
      </c>
      <c r="D1" s="2" t="inlineStr">
        <is>
          <t>May 11, 2021</t>
        </is>
      </c>
    </row>
    <row r="2">
      <c r="A2" s="4" t="inlineStr">
        <is>
          <t>Proceeds from issuance of IPO</t>
        </is>
      </c>
      <c r="C2" s="6" t="n">
        <v>1725000000</v>
      </c>
    </row>
    <row r="3">
      <c r="A3" s="4" t="inlineStr">
        <is>
          <t>Transaction cost</t>
        </is>
      </c>
      <c r="C3" s="5" t="n">
        <v>87510593</v>
      </c>
    </row>
    <row r="4">
      <c r="A4" s="4" t="inlineStr">
        <is>
          <t>Payments for underwriting expense</t>
        </is>
      </c>
      <c r="C4" s="5" t="n">
        <v>25875000</v>
      </c>
    </row>
    <row r="5">
      <c r="A5" s="4" t="inlineStr">
        <is>
          <t>Deferred underwriting commissions noncurrent</t>
        </is>
      </c>
      <c r="C5" s="5" t="n">
        <v>60375000</v>
      </c>
    </row>
    <row r="6">
      <c r="A6" s="4" t="inlineStr">
        <is>
          <t>Other offering costs</t>
        </is>
      </c>
      <c r="C6" s="5" t="n">
        <v>1260593</v>
      </c>
    </row>
    <row r="7">
      <c r="A7" s="4" t="inlineStr">
        <is>
          <t>Cash held in trust Account</t>
        </is>
      </c>
      <c r="C7" s="5" t="n">
        <v>37629</v>
      </c>
    </row>
    <row r="8">
      <c r="A8" s="4" t="inlineStr">
        <is>
          <t>Payment to acquire restricted investments</t>
        </is>
      </c>
      <c r="C8" s="6" t="n">
        <v>1725000000</v>
      </c>
    </row>
    <row r="9">
      <c r="A9" s="4" t="inlineStr">
        <is>
          <t>Share price</t>
        </is>
      </c>
      <c r="C9" s="6" t="n">
        <v>10</v>
      </c>
    </row>
    <row r="10">
      <c r="A10" s="4" t="inlineStr">
        <is>
          <t>Restricted investments term</t>
        </is>
      </c>
      <c r="C10" s="4" t="inlineStr">
        <is>
          <t>185 days</t>
        </is>
      </c>
    </row>
    <row r="11">
      <c r="A11" s="4" t="inlineStr">
        <is>
          <t>Percentage of public shares to be redeemed on non completion of business combination</t>
        </is>
      </c>
      <c r="C11" s="4" t="inlineStr">
        <is>
          <t>100.00%</t>
        </is>
      </c>
    </row>
    <row r="12">
      <c r="A12" s="4" t="inlineStr">
        <is>
          <t>Dissolution expense</t>
        </is>
      </c>
      <c r="C12" s="6" t="n">
        <v>100000</v>
      </c>
    </row>
    <row r="13">
      <c r="A13" s="4" t="inlineStr">
        <is>
          <t>Lock in period for redemption of public shares after closing of IPO</t>
        </is>
      </c>
      <c r="C13" s="4" t="inlineStr">
        <is>
          <t>24 months</t>
        </is>
      </c>
    </row>
    <row r="14">
      <c r="A14" s="4" t="inlineStr">
        <is>
          <t>Working Capital Requirements Subject To Limit</t>
        </is>
      </c>
      <c r="C14" s="6" t="n">
        <v>-3000000</v>
      </c>
    </row>
    <row r="15">
      <c r="A15" s="4" t="inlineStr">
        <is>
          <t>SRNG [Member] | Ginkgo [Member]</t>
        </is>
      </c>
    </row>
    <row r="16">
      <c r="A16" s="4" t="inlineStr">
        <is>
          <t>Business combination equity interests issued or issuable value</t>
        </is>
      </c>
      <c r="D16" s="6" t="n">
        <v>15000000000</v>
      </c>
    </row>
    <row r="17">
      <c r="A17" s="4" t="inlineStr">
        <is>
          <t>Business combination share price</t>
        </is>
      </c>
      <c r="D17" s="6" t="n">
        <v>10</v>
      </c>
    </row>
    <row r="18">
      <c r="A18" s="4" t="inlineStr">
        <is>
          <t>Business combination contingent consideration payable</t>
        </is>
      </c>
      <c r="D18" s="5" t="n">
        <v>180000000</v>
      </c>
    </row>
    <row r="19">
      <c r="A19" s="4" t="inlineStr">
        <is>
          <t>Maximum [Member]</t>
        </is>
      </c>
    </row>
    <row r="20">
      <c r="A20" s="4" t="inlineStr">
        <is>
          <t>Percentage of redeeming public shares without the company's prior written consent</t>
        </is>
      </c>
      <c r="C20" s="4" t="inlineStr">
        <is>
          <t>20.00%</t>
        </is>
      </c>
    </row>
    <row r="21">
      <c r="A21" s="4" t="inlineStr">
        <is>
          <t>Minimum [Member]</t>
        </is>
      </c>
    </row>
    <row r="22">
      <c r="A22" s="4" t="inlineStr">
        <is>
          <t>Percentage of fair market value of target business to asset held in trust account</t>
        </is>
      </c>
      <c r="C22" s="4" t="inlineStr">
        <is>
          <t>80.00%</t>
        </is>
      </c>
    </row>
    <row r="23">
      <c r="A23" s="4" t="inlineStr">
        <is>
          <t>Percentage of voting interests acquired</t>
        </is>
      </c>
      <c r="C23" s="4" t="inlineStr">
        <is>
          <t>50.00%</t>
        </is>
      </c>
    </row>
    <row r="24">
      <c r="A24" s="4" t="inlineStr">
        <is>
          <t>Net tangible assets required for consummation of business combination</t>
        </is>
      </c>
      <c r="C24" s="6" t="n">
        <v>5000001</v>
      </c>
    </row>
    <row r="25">
      <c r="A25" s="4" t="inlineStr">
        <is>
          <t>IPO [Member]</t>
        </is>
      </c>
    </row>
    <row r="26">
      <c r="A26" s="4" t="inlineStr">
        <is>
          <t>Stock issued during period shares</t>
        </is>
      </c>
      <c r="B26" s="5" t="n">
        <v>172500000</v>
      </c>
    </row>
    <row r="27">
      <c r="A27" s="4" t="inlineStr">
        <is>
          <t>Shares issued price per share</t>
        </is>
      </c>
      <c r="B27" s="6" t="n">
        <v>10</v>
      </c>
    </row>
    <row r="28">
      <c r="A28" s="4" t="inlineStr">
        <is>
          <t>Proceeds from issuance of IPO</t>
        </is>
      </c>
      <c r="B28" s="6" t="n">
        <v>1725000000</v>
      </c>
    </row>
    <row r="29">
      <c r="A29" s="4" t="inlineStr">
        <is>
          <t>Payment to acquire restricted investments</t>
        </is>
      </c>
      <c r="B29" s="6" t="n">
        <v>1725000000</v>
      </c>
    </row>
    <row r="30">
      <c r="A30" s="4" t="inlineStr">
        <is>
          <t>Share price</t>
        </is>
      </c>
      <c r="B30" s="6" t="n">
        <v>10</v>
      </c>
    </row>
    <row r="31">
      <c r="A31" s="4" t="inlineStr">
        <is>
          <t>Over-Allotment Option [Member]</t>
        </is>
      </c>
    </row>
    <row r="32">
      <c r="A32" s="4" t="inlineStr">
        <is>
          <t>Stock issued during period shares</t>
        </is>
      </c>
      <c r="B32" s="5" t="n">
        <v>22500000</v>
      </c>
    </row>
    <row r="33">
      <c r="A33" s="4" t="inlineStr">
        <is>
          <t>Public Shares [Member]</t>
        </is>
      </c>
    </row>
    <row r="34">
      <c r="A34" s="4" t="inlineStr">
        <is>
          <t>Share price</t>
        </is>
      </c>
      <c r="C34"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7629</v>
      </c>
    </row>
    <row r="4">
      <c r="A4" s="4" t="inlineStr">
        <is>
          <t>Prepaid expenses</t>
        </is>
      </c>
      <c r="B4" s="5" t="n">
        <v>929250</v>
      </c>
    </row>
    <row r="5">
      <c r="A5" s="4" t="inlineStr">
        <is>
          <t>Total current assets</t>
        </is>
      </c>
      <c r="B5" s="5" t="n">
        <v>966879</v>
      </c>
    </row>
    <row r="6">
      <c r="A6" s="4" t="inlineStr">
        <is>
          <t>Deferred offering costs</t>
        </is>
      </c>
      <c r="C6" s="6" t="n">
        <v>1254190</v>
      </c>
    </row>
    <row r="7">
      <c r="A7" s="4" t="inlineStr">
        <is>
          <t>Cash and investments held in Trust Account</t>
        </is>
      </c>
      <c r="B7" s="5" t="n">
        <v>1725021097</v>
      </c>
    </row>
    <row r="8">
      <c r="A8" s="4" t="inlineStr">
        <is>
          <t>Total Assets</t>
        </is>
      </c>
      <c r="B8" s="5" t="n">
        <v>1725987976</v>
      </c>
      <c r="C8" s="5" t="n">
        <v>1254190</v>
      </c>
    </row>
    <row r="9">
      <c r="A9" s="3" t="inlineStr">
        <is>
          <t>Current liabilities:</t>
        </is>
      </c>
    </row>
    <row r="10">
      <c r="A10" s="4" t="inlineStr">
        <is>
          <t>Accounts payable and accrued expenses</t>
        </is>
      </c>
      <c r="B10" s="5" t="n">
        <v>4057629</v>
      </c>
      <c r="C10" s="5" t="n">
        <v>777857</v>
      </c>
    </row>
    <row r="11">
      <c r="A11" s="4" t="inlineStr">
        <is>
          <t>Promissory Note - Related Party</t>
        </is>
      </c>
      <c r="C11" s="5" t="n">
        <v>300000</v>
      </c>
    </row>
    <row r="12">
      <c r="A12" s="4" t="inlineStr">
        <is>
          <t>Due to Sponsors</t>
        </is>
      </c>
      <c r="B12" s="5" t="n">
        <v>631638</v>
      </c>
      <c r="C12" s="5" t="n">
        <v>156333</v>
      </c>
    </row>
    <row r="13">
      <c r="A13" s="4" t="inlineStr">
        <is>
          <t>Total current liabilities</t>
        </is>
      </c>
      <c r="B13" s="5" t="n">
        <v>4689267</v>
      </c>
      <c r="C13" s="5" t="n">
        <v>1234190</v>
      </c>
    </row>
    <row r="14">
      <c r="A14" s="4" t="inlineStr">
        <is>
          <t>Warrant liabilities</t>
        </is>
      </c>
      <c r="B14" s="5" t="n">
        <v>189887500</v>
      </c>
    </row>
    <row r="15">
      <c r="A15" s="4" t="inlineStr">
        <is>
          <t>Deferred underwriting compensation</t>
        </is>
      </c>
      <c r="B15" s="5" t="n">
        <v>60375000</v>
      </c>
    </row>
    <row r="16">
      <c r="A16" s="4" t="inlineStr">
        <is>
          <t>Total Liabilities</t>
        </is>
      </c>
      <c r="B16" s="5" t="n">
        <v>254951767</v>
      </c>
      <c r="C16" s="5" t="n">
        <v>1234190</v>
      </c>
    </row>
    <row r="17">
      <c r="A17" s="4" t="inlineStr">
        <is>
          <t>Class A ordinary shares subject to possible redemption</t>
        </is>
      </c>
      <c r="B17" s="5" t="n">
        <v>1466036200</v>
      </c>
    </row>
    <row r="18">
      <c r="A18" s="4" t="inlineStr">
        <is>
          <t>Commitments and Contingencies</t>
        </is>
      </c>
      <c r="B18" s="4" t="inlineStr">
        <is>
          <t xml:space="preserve"> </t>
        </is>
      </c>
      <c r="C18" s="4" t="inlineStr">
        <is>
          <t xml:space="preserve"> </t>
        </is>
      </c>
    </row>
    <row r="19">
      <c r="A19" s="3" t="inlineStr">
        <is>
          <t>Shareholders' equity:</t>
        </is>
      </c>
    </row>
    <row r="20">
      <c r="A20" s="4" t="inlineStr">
        <is>
          <t>Preferred stock, $0.0001 par value; 1,000,000 shares authorized; none issued and outstanding</t>
        </is>
      </c>
      <c r="B20" s="5" t="n">
        <v>0</v>
      </c>
      <c r="C20" s="5" t="n">
        <v>0</v>
      </c>
    </row>
    <row r="21">
      <c r="A21" s="4" t="inlineStr">
        <is>
          <t>Additional paid-in capital</t>
        </is>
      </c>
      <c r="B21" s="5" t="n">
        <v>105991652</v>
      </c>
      <c r="C21" s="5" t="n">
        <v>20688</v>
      </c>
    </row>
    <row r="22">
      <c r="A22" s="4" t="inlineStr">
        <is>
          <t>Accumulated deficit</t>
        </is>
      </c>
      <c r="B22" s="5" t="n">
        <v>-100998545</v>
      </c>
      <c r="C22" s="5" t="n">
        <v>-5000</v>
      </c>
    </row>
    <row r="23">
      <c r="A23" s="4" t="inlineStr">
        <is>
          <t>Total Shareholders' Equity</t>
        </is>
      </c>
      <c r="B23" s="5" t="n">
        <v>5000009</v>
      </c>
      <c r="C23" s="5" t="n">
        <v>20000</v>
      </c>
    </row>
    <row r="24">
      <c r="A24" s="4" t="inlineStr">
        <is>
          <t>Total Liabilities and Shareholders' Equity</t>
        </is>
      </c>
      <c r="B24" s="5" t="n">
        <v>1725987976</v>
      </c>
      <c r="C24" s="5" t="n">
        <v>1254190</v>
      </c>
    </row>
    <row r="25">
      <c r="A25" s="4" t="inlineStr">
        <is>
          <t>Common Class A [Member]</t>
        </is>
      </c>
    </row>
    <row r="26">
      <c r="A26" s="3" t="inlineStr">
        <is>
          <t>Shareholders' equity:</t>
        </is>
      </c>
    </row>
    <row r="27">
      <c r="A27" s="4" t="inlineStr">
        <is>
          <t>Common Stock</t>
        </is>
      </c>
      <c r="B27" s="5" t="n">
        <v>2590</v>
      </c>
    </row>
    <row r="28">
      <c r="A28" s="4" t="inlineStr">
        <is>
          <t>Common Class B [Member]</t>
        </is>
      </c>
    </row>
    <row r="29">
      <c r="A29" s="3" t="inlineStr">
        <is>
          <t>Shareholders' equity:</t>
        </is>
      </c>
    </row>
    <row r="30">
      <c r="A30" s="4" t="inlineStr">
        <is>
          <t>Common Stock</t>
        </is>
      </c>
      <c r="B30" s="6" t="n">
        <v>4312</v>
      </c>
      <c r="C30" s="6" t="n">
        <v>4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 - USD ($)</t>
        </is>
      </c>
      <c r="B1" s="2" t="inlineStr">
        <is>
          <t>3 Months Ended</t>
        </is>
      </c>
      <c r="C1" s="2" t="inlineStr">
        <is>
          <t>6 Months Ended</t>
        </is>
      </c>
    </row>
    <row r="2">
      <c r="B2" s="2" t="inlineStr">
        <is>
          <t>Jun. 30, 2021</t>
        </is>
      </c>
      <c r="C2" s="2" t="inlineStr">
        <is>
          <t>Jun. 30, 2021</t>
        </is>
      </c>
      <c r="D2" s="2" t="inlineStr">
        <is>
          <t>Dec. 31, 2020</t>
        </is>
      </c>
    </row>
    <row r="3">
      <c r="A3" s="4" t="inlineStr">
        <is>
          <t>Cash Equivalents</t>
        </is>
      </c>
      <c r="B3" s="6" t="n">
        <v>0</v>
      </c>
      <c r="C3" s="6" t="n">
        <v>0</v>
      </c>
      <c r="D3" s="6" t="n">
        <v>0</v>
      </c>
    </row>
    <row r="4">
      <c r="A4" s="4" t="inlineStr">
        <is>
          <t>Restricted investments term</t>
        </is>
      </c>
      <c r="C4" s="4" t="inlineStr">
        <is>
          <t>185 days</t>
        </is>
      </c>
    </row>
    <row r="5">
      <c r="A5" s="4" t="inlineStr">
        <is>
          <t>Offering cost</t>
        </is>
      </c>
      <c r="C5" s="6" t="n">
        <v>83990246</v>
      </c>
    </row>
    <row r="6">
      <c r="A6" s="4" t="inlineStr">
        <is>
          <t>Unrecognized tax benefits</t>
        </is>
      </c>
      <c r="B6" s="5" t="n">
        <v>0</v>
      </c>
      <c r="C6" s="5" t="n">
        <v>0</v>
      </c>
    </row>
    <row r="7">
      <c r="A7" s="4" t="inlineStr">
        <is>
          <t>Accrued for interest and penalties</t>
        </is>
      </c>
      <c r="B7" s="5" t="n">
        <v>0</v>
      </c>
      <c r="C7" s="5" t="n">
        <v>0</v>
      </c>
    </row>
    <row r="8">
      <c r="A8" s="4" t="inlineStr">
        <is>
          <t>Cash, FDIC insured amount</t>
        </is>
      </c>
      <c r="B8" s="5" t="n">
        <v>250000</v>
      </c>
      <c r="C8" s="5" t="n">
        <v>250000</v>
      </c>
    </row>
    <row r="9">
      <c r="A9" s="4" t="inlineStr">
        <is>
          <t>Offering costs related to warrant liabilities</t>
        </is>
      </c>
      <c r="B9" s="5" t="n">
        <v>0</v>
      </c>
      <c r="C9" s="5" t="n">
        <v>3520347</v>
      </c>
    </row>
    <row r="10">
      <c r="A10" s="4" t="inlineStr">
        <is>
          <t>General and administrative expenses</t>
        </is>
      </c>
      <c r="B10" s="5" t="n">
        <v>5310980</v>
      </c>
      <c r="C10" s="5" t="n">
        <v>5606097</v>
      </c>
    </row>
    <row r="11">
      <c r="A11" s="4" t="inlineStr">
        <is>
          <t>Change in fair value of warrant liabilities</t>
        </is>
      </c>
      <c r="B11" s="5" t="n">
        <v>101545000</v>
      </c>
      <c r="C11" s="5" t="n">
        <v>92012500</v>
      </c>
    </row>
    <row r="12">
      <c r="A12" s="4" t="inlineStr">
        <is>
          <t>Net income</t>
        </is>
      </c>
      <c r="B12" s="5" t="n">
        <v>106855980</v>
      </c>
      <c r="C12" s="5" t="n">
        <v>101138944</v>
      </c>
    </row>
    <row r="13">
      <c r="A13" s="4" t="inlineStr">
        <is>
          <t>Working capital deficit</t>
        </is>
      </c>
      <c r="B13" s="5" t="n">
        <v>3722388</v>
      </c>
      <c r="C13" s="5" t="n">
        <v>3722388</v>
      </c>
    </row>
    <row r="14">
      <c r="A14" s="4" t="inlineStr">
        <is>
          <t>Cash</t>
        </is>
      </c>
      <c r="B14" s="5" t="n">
        <v>37629</v>
      </c>
      <c r="C14" s="5" t="n">
        <v>37629</v>
      </c>
    </row>
    <row r="15">
      <c r="A15" s="4" t="inlineStr">
        <is>
          <t>Advances from Sponsor</t>
        </is>
      </c>
      <c r="C15" s="5" t="n">
        <v>300000</v>
      </c>
    </row>
    <row r="16">
      <c r="A16" s="4" t="inlineStr">
        <is>
          <t>Interest income earned on the trust account</t>
        </is>
      </c>
      <c r="B16" s="5" t="n">
        <v>100835</v>
      </c>
      <c r="C16" s="5" t="n">
        <v>145339</v>
      </c>
    </row>
    <row r="17">
      <c r="A17" s="4" t="inlineStr">
        <is>
          <t>Sponsor [Member] | Promissory Note [Member]</t>
        </is>
      </c>
    </row>
    <row r="18">
      <c r="A18" s="4" t="inlineStr">
        <is>
          <t>Due from related parties</t>
        </is>
      </c>
      <c r="B18" s="6" t="n">
        <v>300000</v>
      </c>
      <c r="C18" s="5" t="n">
        <v>300000</v>
      </c>
    </row>
    <row r="19">
      <c r="A19" s="4" t="inlineStr">
        <is>
          <t>Sponsor [Member] | Founder Shares [Member]</t>
        </is>
      </c>
    </row>
    <row r="20">
      <c r="A20" s="4" t="inlineStr">
        <is>
          <t>Advances from Sponsor</t>
        </is>
      </c>
      <c r="C20" s="6" t="n">
        <v>25000</v>
      </c>
    </row>
    <row r="21">
      <c r="A21" s="4" t="inlineStr">
        <is>
          <t>Public Warrants [Member]</t>
        </is>
      </c>
    </row>
    <row r="22">
      <c r="A22" s="4" t="inlineStr">
        <is>
          <t>Recognized shares of derivative warrant liabilities</t>
        </is>
      </c>
      <c r="B22" s="5" t="n">
        <v>34500000</v>
      </c>
      <c r="C22" s="5" t="n">
        <v>34500000</v>
      </c>
    </row>
    <row r="23">
      <c r="A23" s="4" t="inlineStr">
        <is>
          <t>Private Placement Warrants [Member]</t>
        </is>
      </c>
    </row>
    <row r="24">
      <c r="A24" s="4" t="inlineStr">
        <is>
          <t>Recognized shares of derivative warrant liabilities</t>
        </is>
      </c>
      <c r="B24" s="5" t="n">
        <v>19250000</v>
      </c>
      <c r="C24" s="5" t="n">
        <v>19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0" customWidth="1" min="2" max="2"/>
  </cols>
  <sheetData>
    <row r="1">
      <c r="A1" s="1" t="inlineStr">
        <is>
          <t>Public Offering - Additional Information (Detail)</t>
        </is>
      </c>
      <c r="B1" s="2" t="inlineStr">
        <is>
          <t>Feb. 26, 2021$ / sharesshares</t>
        </is>
      </c>
    </row>
    <row r="2">
      <c r="A2" s="4" t="inlineStr">
        <is>
          <t>IPO [Member]</t>
        </is>
      </c>
    </row>
    <row r="3">
      <c r="A3" s="4" t="inlineStr">
        <is>
          <t>Stock issued during period shares | shares</t>
        </is>
      </c>
      <c r="B3" s="5" t="n">
        <v>172500000</v>
      </c>
    </row>
    <row r="4">
      <c r="A4" s="4" t="inlineStr">
        <is>
          <t>Shares issued price per share | $ / shares</t>
        </is>
      </c>
      <c r="B4" s="6" t="n">
        <v>10</v>
      </c>
    </row>
    <row r="5">
      <c r="A5" s="4" t="inlineStr">
        <is>
          <t>Over-Allotment Option [Member]</t>
        </is>
      </c>
    </row>
    <row r="6">
      <c r="A6" s="4" t="inlineStr">
        <is>
          <t>Stock issued during period shares | shares</t>
        </is>
      </c>
      <c r="B6" s="5" t="n">
        <v>22500000</v>
      </c>
    </row>
    <row r="7">
      <c r="A7" s="4" t="inlineStr">
        <is>
          <t>Public Warrants [Member]</t>
        </is>
      </c>
    </row>
    <row r="8">
      <c r="A8" s="4" t="inlineStr">
        <is>
          <t>Exercise price of warrants or rights | $ / shares</t>
        </is>
      </c>
      <c r="B8"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t>
        </is>
      </c>
      <c r="B1" s="2" t="inlineStr">
        <is>
          <t>6 Months Ended</t>
        </is>
      </c>
    </row>
    <row r="2">
      <c r="B2" s="2" t="inlineStr">
        <is>
          <t>Jun. 30, 2021USD ($)$ / sharesshares</t>
        </is>
      </c>
    </row>
    <row r="3">
      <c r="A3" s="4" t="inlineStr">
        <is>
          <t>Proceeds from issuance of private placement | $</t>
        </is>
      </c>
      <c r="B3" s="6" t="n">
        <v>28875000</v>
      </c>
    </row>
    <row r="4">
      <c r="A4" s="4" t="inlineStr">
        <is>
          <t>Private Placement Warrants [Member] | Sponsor [Member]</t>
        </is>
      </c>
    </row>
    <row r="5">
      <c r="A5" s="4" t="inlineStr">
        <is>
          <t>Class of warrants and rights issued during the period | shares</t>
        </is>
      </c>
      <c r="B5" s="5" t="n">
        <v>19250000</v>
      </c>
    </row>
    <row r="6">
      <c r="A6" s="4" t="inlineStr">
        <is>
          <t>Class of warrants and rights issued, price per warrant | $ / shares</t>
        </is>
      </c>
      <c r="B6" s="8" t="n">
        <v>1.5</v>
      </c>
    </row>
    <row r="7">
      <c r="A7" s="4" t="inlineStr">
        <is>
          <t>Proceeds from issuance of private placement | $</t>
        </is>
      </c>
      <c r="B7" s="6" t="n">
        <v>28875000</v>
      </c>
    </row>
    <row r="8">
      <c r="A8" s="4" t="inlineStr">
        <is>
          <t>Private Placement Warrants [Member] | Common Class A [Member]</t>
        </is>
      </c>
    </row>
    <row r="9">
      <c r="A9" s="4" t="inlineStr">
        <is>
          <t>Exercise price of warrants or rights | $ / shares</t>
        </is>
      </c>
      <c r="B9" s="8" t="n">
        <v>11.5</v>
      </c>
    </row>
    <row r="10">
      <c r="A10" s="4" t="inlineStr">
        <is>
          <t>Class of warrant or right, number of securities called by warrants or rights | shares</t>
        </is>
      </c>
      <c r="B10"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Feb. 26, 2021</t>
        </is>
      </c>
      <c r="C1" s="2" t="inlineStr">
        <is>
          <t>Feb. 23, 2021</t>
        </is>
      </c>
      <c r="D1" s="2" t="inlineStr">
        <is>
          <t>Oct. 28, 2020</t>
        </is>
      </c>
      <c r="E1" s="2" t="inlineStr">
        <is>
          <t>Jun. 30, 2021</t>
        </is>
      </c>
      <c r="F1" s="2" t="inlineStr">
        <is>
          <t>Jun. 30, 2021</t>
        </is>
      </c>
      <c r="G1" s="2" t="inlineStr">
        <is>
          <t>Dec. 31, 2020</t>
        </is>
      </c>
      <c r="H1" s="2" t="inlineStr">
        <is>
          <t>Oct. 27, 2020</t>
        </is>
      </c>
    </row>
    <row r="2">
      <c r="A2" s="4" t="inlineStr">
        <is>
          <t>Proceeds from related party debt</t>
        </is>
      </c>
      <c r="F2" s="6" t="n">
        <v>300000</v>
      </c>
    </row>
    <row r="3">
      <c r="A3" s="4" t="inlineStr">
        <is>
          <t>Due to Related Parties, Current</t>
        </is>
      </c>
      <c r="E3" s="6" t="n">
        <v>631638</v>
      </c>
      <c r="F3" s="6" t="n">
        <v>631638</v>
      </c>
      <c r="G3" s="6" t="n">
        <v>156333</v>
      </c>
    </row>
    <row r="4">
      <c r="A4" s="4" t="inlineStr">
        <is>
          <t>Related Party Loans [Member]</t>
        </is>
      </c>
    </row>
    <row r="5">
      <c r="A5" s="4" t="inlineStr">
        <is>
          <t>Debt instrument conversion price</t>
        </is>
      </c>
      <c r="E5" s="8" t="n">
        <v>1.5</v>
      </c>
      <c r="F5" s="8" t="n">
        <v>1.5</v>
      </c>
    </row>
    <row r="6">
      <c r="A6" s="4" t="inlineStr">
        <is>
          <t>Due to Related Parties, Current</t>
        </is>
      </c>
      <c r="E6" s="6" t="n">
        <v>0</v>
      </c>
      <c r="F6" s="6" t="n">
        <v>0</v>
      </c>
    </row>
    <row r="7">
      <c r="A7" s="4" t="inlineStr">
        <is>
          <t>Founder Shares [Member]</t>
        </is>
      </c>
    </row>
    <row r="8">
      <c r="A8" s="4" t="inlineStr">
        <is>
          <t>Temporary equity shares outstanding</t>
        </is>
      </c>
      <c r="B8" s="5" t="n">
        <v>5625000</v>
      </c>
    </row>
    <row r="9">
      <c r="A9" s="4" t="inlineStr">
        <is>
          <t>IPO [Member]</t>
        </is>
      </c>
    </row>
    <row r="10">
      <c r="A10" s="4" t="inlineStr">
        <is>
          <t>Stock issued during period, shares, new issues</t>
        </is>
      </c>
      <c r="B10" s="5" t="n">
        <v>172500000</v>
      </c>
    </row>
    <row r="11">
      <c r="A11" s="4" t="inlineStr">
        <is>
          <t>IPO [Member] | Founder Shares [Member]</t>
        </is>
      </c>
    </row>
    <row r="12">
      <c r="A12" s="4" t="inlineStr">
        <is>
          <t>Common stock, threshold percentage on conversion of shares</t>
        </is>
      </c>
      <c r="D12" s="4" t="inlineStr">
        <is>
          <t>20.00%</t>
        </is>
      </c>
    </row>
    <row r="13">
      <c r="A13" s="4" t="inlineStr">
        <is>
          <t>Common Class A [Member]</t>
        </is>
      </c>
    </row>
    <row r="14">
      <c r="A14" s="4" t="inlineStr">
        <is>
          <t>Temporary equity shares outstanding</t>
        </is>
      </c>
      <c r="E14" s="5" t="n">
        <v>146603620</v>
      </c>
      <c r="F14" s="5" t="n">
        <v>146603620</v>
      </c>
      <c r="G14" s="5" t="n">
        <v>146603620</v>
      </c>
    </row>
    <row r="15">
      <c r="A15" s="4" t="inlineStr">
        <is>
          <t>Sponsor [Member]</t>
        </is>
      </c>
    </row>
    <row r="16">
      <c r="A16" s="4" t="inlineStr">
        <is>
          <t>Advance from related party</t>
        </is>
      </c>
      <c r="E16" s="6" t="n">
        <v>631638</v>
      </c>
      <c r="F16" s="6" t="n">
        <v>156333</v>
      </c>
    </row>
    <row r="17">
      <c r="A17" s="4" t="inlineStr">
        <is>
          <t>Due to Related Parties, Current</t>
        </is>
      </c>
      <c r="E17" s="6" t="n">
        <v>631638</v>
      </c>
      <c r="F17" s="5" t="n">
        <v>631638</v>
      </c>
    </row>
    <row r="18">
      <c r="A18" s="4" t="inlineStr">
        <is>
          <t>Sponsor [Member] | Office Space Administrative And Support Services [Member]</t>
        </is>
      </c>
    </row>
    <row r="19">
      <c r="A19" s="4" t="inlineStr">
        <is>
          <t>Related party transaction, amounts of transaction</t>
        </is>
      </c>
      <c r="C19" s="6" t="n">
        <v>15000</v>
      </c>
      <c r="F19" s="5" t="n">
        <v>45000</v>
      </c>
    </row>
    <row r="20">
      <c r="A20" s="4" t="inlineStr">
        <is>
          <t>Sponsor [Member] | Promissory Note [Member]</t>
        </is>
      </c>
    </row>
    <row r="21">
      <c r="A21" s="4" t="inlineStr">
        <is>
          <t>Debt instrument, face amount</t>
        </is>
      </c>
      <c r="H21" s="6" t="n">
        <v>300000</v>
      </c>
    </row>
    <row r="22">
      <c r="A22" s="4" t="inlineStr">
        <is>
          <t>Proceeds from related party debt</t>
        </is>
      </c>
      <c r="F22" s="5" t="n">
        <v>300000</v>
      </c>
    </row>
    <row r="23">
      <c r="A23" s="4" t="inlineStr">
        <is>
          <t>Sponsor [Member] | Founder Shares [Member]</t>
        </is>
      </c>
    </row>
    <row r="24">
      <c r="A24" s="4" t="inlineStr">
        <is>
          <t>Temporary equity shares outstanding</t>
        </is>
      </c>
      <c r="D24" s="5" t="n">
        <v>5625000</v>
      </c>
    </row>
    <row r="25">
      <c r="A25" s="4" t="inlineStr">
        <is>
          <t>Proceeds from related party debt</t>
        </is>
      </c>
      <c r="F25" s="6" t="n">
        <v>25000</v>
      </c>
    </row>
    <row r="26">
      <c r="A26" s="4" t="inlineStr">
        <is>
          <t>Sponsor [Member] | Common Class B [Member] | Founder Shares [Member]</t>
        </is>
      </c>
    </row>
    <row r="27">
      <c r="A27" s="4" t="inlineStr">
        <is>
          <t>Stock issued during period, value, issued for services</t>
        </is>
      </c>
      <c r="D27" s="6" t="n">
        <v>25000</v>
      </c>
    </row>
    <row r="28">
      <c r="A28" s="4" t="inlineStr">
        <is>
          <t>Stock issued during period, shares, new issues</t>
        </is>
      </c>
      <c r="D28" s="5" t="n">
        <v>43125000</v>
      </c>
    </row>
    <row r="29">
      <c r="A29" s="4" t="inlineStr">
        <is>
          <t>Sponsor [Member] | Common Class A [Member] | Share Price More Than Or Equals To USD Twelve [Member]</t>
        </is>
      </c>
    </row>
    <row r="30">
      <c r="A30" s="4" t="inlineStr">
        <is>
          <t>Share transfer, trigger price per share</t>
        </is>
      </c>
      <c r="E30" s="6" t="n">
        <v>12</v>
      </c>
      <c r="F30" s="6" t="n">
        <v>12</v>
      </c>
    </row>
    <row r="31">
      <c r="A31" s="4" t="inlineStr">
        <is>
          <t>Number of consecutive trading days for determining share price</t>
        </is>
      </c>
      <c r="F31" s="4" t="inlineStr">
        <is>
          <t>20 days</t>
        </is>
      </c>
    </row>
    <row r="32">
      <c r="A32" s="4" t="inlineStr">
        <is>
          <t>Number of trading days for determining share price</t>
        </is>
      </c>
      <c r="F32" s="4" t="inlineStr">
        <is>
          <t>30 days</t>
        </is>
      </c>
    </row>
    <row r="33">
      <c r="A33" s="4" t="inlineStr">
        <is>
          <t>Threshold number of trading days for determining share price from date of business combination</t>
        </is>
      </c>
      <c r="F33" s="4" t="inlineStr">
        <is>
          <t>18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6 Months Ended</t>
        </is>
      </c>
    </row>
    <row r="2">
      <c r="B2" s="2" t="inlineStr">
        <is>
          <t>Jun. 30, 2021USD ($)$ / shares</t>
        </is>
      </c>
    </row>
    <row r="3">
      <c r="A3" s="3" t="inlineStr">
        <is>
          <t>Commitments and Contingencies Disclosure [Abstract]</t>
        </is>
      </c>
    </row>
    <row r="4">
      <c r="A4" s="4" t="inlineStr">
        <is>
          <t>Underwriting discount paid per unit | $ / shares</t>
        </is>
      </c>
      <c r="B4" s="8" t="n">
        <v>0.15</v>
      </c>
    </row>
    <row r="5">
      <c r="A5" s="4" t="inlineStr">
        <is>
          <t>Payments for underwriting expense | $</t>
        </is>
      </c>
      <c r="B5" s="6" t="n">
        <v>25875000</v>
      </c>
    </row>
    <row r="6">
      <c r="A6" s="4" t="inlineStr">
        <is>
          <t>Deferred underwriting commission per unit | $ / shares</t>
        </is>
      </c>
      <c r="B6" s="8" t="n">
        <v>0.35</v>
      </c>
    </row>
    <row r="7">
      <c r="A7" s="4" t="inlineStr">
        <is>
          <t>Deferred underwriting commissions noncurrent | $</t>
        </is>
      </c>
      <c r="B7" s="6" t="n">
        <v>603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 / shares</t>
        </is>
      </c>
      <c r="B1" s="2" t="inlineStr">
        <is>
          <t>6 Months Ended</t>
        </is>
      </c>
    </row>
    <row r="2">
      <c r="B2" s="2" t="inlineStr">
        <is>
          <t>Jun. 30, 2021</t>
        </is>
      </c>
      <c r="C2" s="2" t="inlineStr">
        <is>
          <t>Dec. 31, 2020</t>
        </is>
      </c>
    </row>
    <row r="3">
      <c r="A3" s="3" t="inlineStr">
        <is>
          <t>Class of Stock [Line Items]</t>
        </is>
      </c>
    </row>
    <row r="4">
      <c r="A4" s="4" t="inlineStr">
        <is>
          <t>Preferred stock par or stated value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Minimum percentage of common stock to be held after conversion of shares</t>
        </is>
      </c>
      <c r="B8" s="4" t="inlineStr">
        <is>
          <t>20.00%</t>
        </is>
      </c>
    </row>
    <row r="9">
      <c r="A9" s="4" t="inlineStr">
        <is>
          <t>Common Class A [Member]</t>
        </is>
      </c>
    </row>
    <row r="10">
      <c r="A10" s="3" t="inlineStr">
        <is>
          <t>Class of Stock [Line Items]</t>
        </is>
      </c>
    </row>
    <row r="11">
      <c r="A11" s="4" t="inlineStr">
        <is>
          <t>Common stock par or stated value per share</t>
        </is>
      </c>
      <c r="B11" s="7" t="n">
        <v>0.0001</v>
      </c>
      <c r="C11" s="7" t="n">
        <v>0.0001</v>
      </c>
    </row>
    <row r="12">
      <c r="A12" s="4" t="inlineStr">
        <is>
          <t>Common stock shares authorized</t>
        </is>
      </c>
      <c r="B12" s="5" t="n">
        <v>400000000</v>
      </c>
      <c r="C12" s="5" t="n">
        <v>400000000</v>
      </c>
    </row>
    <row r="13">
      <c r="A13" s="4" t="inlineStr">
        <is>
          <t>Common stock shares issued</t>
        </is>
      </c>
      <c r="B13" s="5" t="n">
        <v>25896380</v>
      </c>
      <c r="C13" s="5" t="n">
        <v>25896380</v>
      </c>
    </row>
    <row r="14">
      <c r="A14" s="4" t="inlineStr">
        <is>
          <t>Common stock shares outstanding</t>
        </is>
      </c>
      <c r="B14" s="5" t="n">
        <v>25896380</v>
      </c>
      <c r="C14" s="5" t="n">
        <v>25896380</v>
      </c>
    </row>
    <row r="15">
      <c r="A15" s="4" t="inlineStr">
        <is>
          <t>Common stock voting rights</t>
        </is>
      </c>
      <c r="B15" s="4" t="inlineStr">
        <is>
          <t>one vote</t>
        </is>
      </c>
    </row>
    <row r="16">
      <c r="A16" s="4" t="inlineStr">
        <is>
          <t>Common Class A [Member] | Common Stock Subject to Mandatory Redemption [Member]</t>
        </is>
      </c>
    </row>
    <row r="17">
      <c r="A17" s="3" t="inlineStr">
        <is>
          <t>Class of Stock [Line Items]</t>
        </is>
      </c>
    </row>
    <row r="18">
      <c r="A18" s="4" t="inlineStr">
        <is>
          <t>Common stock shares issued</t>
        </is>
      </c>
      <c r="B18" s="5" t="n">
        <v>172500000</v>
      </c>
    </row>
    <row r="19">
      <c r="A19" s="4" t="inlineStr">
        <is>
          <t>Common stock shares outstanding</t>
        </is>
      </c>
      <c r="B19" s="5" t="n">
        <v>172500000</v>
      </c>
    </row>
    <row r="20">
      <c r="A20" s="4" t="inlineStr">
        <is>
          <t>Common Class B [Member]</t>
        </is>
      </c>
    </row>
    <row r="21">
      <c r="A21" s="3" t="inlineStr">
        <is>
          <t>Class of Stock [Line Items]</t>
        </is>
      </c>
    </row>
    <row r="22">
      <c r="A22" s="4" t="inlineStr">
        <is>
          <t>Common stock par or stated value per share</t>
        </is>
      </c>
      <c r="B22" s="7" t="n">
        <v>0.0001</v>
      </c>
      <c r="C22" s="7" t="n">
        <v>0.0001</v>
      </c>
    </row>
    <row r="23">
      <c r="A23" s="4" t="inlineStr">
        <is>
          <t>Common stock shares authorized</t>
        </is>
      </c>
      <c r="B23" s="5" t="n">
        <v>80000000</v>
      </c>
      <c r="C23" s="5" t="n">
        <v>80000000</v>
      </c>
    </row>
    <row r="24">
      <c r="A24" s="4" t="inlineStr">
        <is>
          <t>Common stock shares issued</t>
        </is>
      </c>
      <c r="B24" s="5" t="n">
        <v>43125000</v>
      </c>
      <c r="C24" s="5" t="n">
        <v>43125000</v>
      </c>
    </row>
    <row r="25">
      <c r="A25" s="4" t="inlineStr">
        <is>
          <t>Common stock shares outstanding</t>
        </is>
      </c>
      <c r="B25" s="5" t="n">
        <v>43125000</v>
      </c>
      <c r="C25" s="5" t="n">
        <v>43125000</v>
      </c>
    </row>
    <row r="26">
      <c r="A26" s="4" t="inlineStr">
        <is>
          <t>Common stock voting rights</t>
        </is>
      </c>
      <c r="B26" s="4" t="inlineStr">
        <is>
          <t>one vote</t>
        </is>
      </c>
    </row>
    <row r="27">
      <c r="A27" s="4" t="inlineStr">
        <is>
          <t>Common Class B [Member] | Common Stock Subject to Mandatory Redemption [Member]</t>
        </is>
      </c>
    </row>
    <row r="28">
      <c r="A28" s="3" t="inlineStr">
        <is>
          <t>Class of Stock [Line Items]</t>
        </is>
      </c>
    </row>
    <row r="29">
      <c r="A29" s="4" t="inlineStr">
        <is>
          <t>Common stock shares issued</t>
        </is>
      </c>
      <c r="B29" s="5" t="n">
        <v>43125000</v>
      </c>
    </row>
    <row r="30">
      <c r="A30" s="4" t="inlineStr">
        <is>
          <t>Common stock shares outstanding</t>
        </is>
      </c>
      <c r="B30" s="5" t="n">
        <v>431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6 Months Ended</t>
        </is>
      </c>
    </row>
    <row r="2">
      <c r="B2" s="2" t="inlineStr">
        <is>
          <t>Jun. 30, 2021$ / shares</t>
        </is>
      </c>
    </row>
    <row r="3">
      <c r="A3" s="3" t="inlineStr">
        <is>
          <t>Class of Warrant or Right [Line Items]</t>
        </is>
      </c>
    </row>
    <row r="4">
      <c r="A4" s="4" t="inlineStr">
        <is>
          <t>Threshold limit to file with the SEC a registration statement</t>
        </is>
      </c>
      <c r="B4" s="4" t="inlineStr">
        <is>
          <t>20 days</t>
        </is>
      </c>
    </row>
    <row r="5">
      <c r="A5" s="4" t="inlineStr">
        <is>
          <t>Share price</t>
        </is>
      </c>
      <c r="B5" s="6" t="n">
        <v>10</v>
      </c>
    </row>
    <row r="6">
      <c r="A6" s="4" t="inlineStr">
        <is>
          <t>Share Price Equals Or Exceeds Eighteen USD [Member]</t>
        </is>
      </c>
    </row>
    <row r="7">
      <c r="A7" s="3" t="inlineStr">
        <is>
          <t>Class of Warrant or Right [Line Items]</t>
        </is>
      </c>
    </row>
    <row r="8">
      <c r="A8" s="4" t="inlineStr">
        <is>
          <t>Share price</t>
        </is>
      </c>
      <c r="B8" s="6" t="n">
        <v>18</v>
      </c>
    </row>
    <row r="9">
      <c r="A9" s="4" t="inlineStr">
        <is>
          <t>Public Warrants [Member]</t>
        </is>
      </c>
    </row>
    <row r="10">
      <c r="A10" s="3" t="inlineStr">
        <is>
          <t>Class of Warrant or Right [Line Items]</t>
        </is>
      </c>
    </row>
    <row r="11">
      <c r="A11" s="4" t="inlineStr">
        <is>
          <t>Number of days from which public warrants will become exercisable</t>
        </is>
      </c>
      <c r="B11" s="4" t="inlineStr">
        <is>
          <t>30 days</t>
        </is>
      </c>
    </row>
    <row r="12">
      <c r="A12" s="4" t="inlineStr">
        <is>
          <t>Term of warrants</t>
        </is>
      </c>
      <c r="B12" s="4" t="inlineStr">
        <is>
          <t>5 years</t>
        </is>
      </c>
    </row>
    <row r="13">
      <c r="A13" s="4" t="inlineStr">
        <is>
          <t>Share price</t>
        </is>
      </c>
      <c r="B13" s="8" t="n">
        <v>0.01</v>
      </c>
    </row>
    <row r="14">
      <c r="A14" s="4" t="inlineStr">
        <is>
          <t>Warrant minimum days for prior written notice of redemption</t>
        </is>
      </c>
      <c r="B14" s="4" t="inlineStr">
        <is>
          <t>30 days</t>
        </is>
      </c>
    </row>
    <row r="15">
      <c r="A15" s="4" t="inlineStr">
        <is>
          <t>Number of consecutive trading days to determine call of warrant redemption</t>
        </is>
      </c>
      <c r="B15" s="4" t="inlineStr">
        <is>
          <t>20 days</t>
        </is>
      </c>
    </row>
    <row r="16">
      <c r="A16" s="4" t="inlineStr">
        <is>
          <t>Number of trading days to determine call of warrant redemption</t>
        </is>
      </c>
      <c r="B16" s="4" t="inlineStr">
        <is>
          <t>30 days</t>
        </is>
      </c>
    </row>
    <row r="17">
      <c r="A17" s="4" t="inlineStr">
        <is>
          <t>Private Placement Warrants [Member]</t>
        </is>
      </c>
    </row>
    <row r="18">
      <c r="A18" s="3" t="inlineStr">
        <is>
          <t>Class of Warrant or Right [Line Items]</t>
        </is>
      </c>
    </row>
    <row r="19">
      <c r="A19" s="4" t="inlineStr">
        <is>
          <t>Threshold limit for warrants exercised will not be transferable or saleable after the completion of business combination</t>
        </is>
      </c>
      <c r="B19"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s - Summary of Assets and Liabilities That Are Measured At Fair Value On Recurring Basis (Detail)</t>
        </is>
      </c>
      <c r="B1" s="2" t="inlineStr">
        <is>
          <t>Jun. 30, 2021USD ($)</t>
        </is>
      </c>
    </row>
    <row r="2">
      <c r="A2" s="3" t="inlineStr">
        <is>
          <t>Fair Value, Assets and Liabilities Measured on Recurring and Nonrecurring Basis [Line Items]</t>
        </is>
      </c>
    </row>
    <row r="3">
      <c r="A3" s="4" t="inlineStr">
        <is>
          <t>Warrants and Rights Outstanding</t>
        </is>
      </c>
      <c r="B3" s="6" t="n">
        <v>189887500</v>
      </c>
    </row>
    <row r="4">
      <c r="A4" s="4" t="inlineStr">
        <is>
          <t>Quoted Prices in Active Markets (Level 1) [Member] | Public Warrants [Member] | Fair Value, Recurring [Member]</t>
        </is>
      </c>
    </row>
    <row r="5">
      <c r="A5" s="3" t="inlineStr">
        <is>
          <t>Fair Value, Assets and Liabilities Measured on Recurring and Nonrecurring Basis [Line Items]</t>
        </is>
      </c>
    </row>
    <row r="6">
      <c r="A6" s="4" t="inlineStr">
        <is>
          <t>Warrants and Rights Outstanding</t>
        </is>
      </c>
      <c r="B6" s="5" t="n">
        <v>113850000</v>
      </c>
    </row>
    <row r="7">
      <c r="A7" s="4" t="inlineStr">
        <is>
          <t>Significant Other Observable Inputs (Level 3) [Member] | Private Placement Warrants [Member] | Fair Value, Recurring [Member]</t>
        </is>
      </c>
    </row>
    <row r="8">
      <c r="A8" s="3" t="inlineStr">
        <is>
          <t>Fair Value, Assets and Liabilities Measured on Recurring and Nonrecurring Basis [Line Items]</t>
        </is>
      </c>
    </row>
    <row r="9">
      <c r="A9" s="4" t="inlineStr">
        <is>
          <t>Warrants and Rights Outstanding</t>
        </is>
      </c>
      <c r="B9" s="6" t="n">
        <v>7603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Trust Account and Fair Value Measurements - Summary of Fair Value Measurements Inputs (Detail) - Fair Value, Inputs, Level 3 [Member]</t>
        </is>
      </c>
      <c r="B1" s="2" t="inlineStr">
        <is>
          <t>Jun. 30, 2021yr</t>
        </is>
      </c>
    </row>
    <row r="2">
      <c r="A2" s="4" t="inlineStr">
        <is>
          <t>Measurement Input, Exercise Price [Member]</t>
        </is>
      </c>
    </row>
    <row r="3">
      <c r="A3" s="3" t="inlineStr">
        <is>
          <t>Fair Value Measurement Inputs and Valuation Techniques [Line Items]</t>
        </is>
      </c>
    </row>
    <row r="4">
      <c r="A4" s="4" t="inlineStr">
        <is>
          <t>Fair value measurements inputs</t>
        </is>
      </c>
      <c r="B4" s="9" t="n">
        <v>11.5</v>
      </c>
    </row>
    <row r="5">
      <c r="A5" s="4" t="inlineStr">
        <is>
          <t>Measurement Input, Share Price [Member]</t>
        </is>
      </c>
    </row>
    <row r="6">
      <c r="A6" s="3" t="inlineStr">
        <is>
          <t>Fair Value Measurement Inputs and Valuation Techniques [Line Items]</t>
        </is>
      </c>
    </row>
    <row r="7">
      <c r="A7" s="4" t="inlineStr">
        <is>
          <t>Fair value measurements inputs</t>
        </is>
      </c>
      <c r="B7" s="9" t="n">
        <v>9.960000000000001</v>
      </c>
    </row>
    <row r="8">
      <c r="A8" s="4" t="inlineStr">
        <is>
          <t>Measurement Input, Price Volatility [Member]</t>
        </is>
      </c>
    </row>
    <row r="9">
      <c r="A9" s="3" t="inlineStr">
        <is>
          <t>Fair Value Measurement Inputs and Valuation Techniques [Line Items]</t>
        </is>
      </c>
    </row>
    <row r="10">
      <c r="A10" s="4" t="inlineStr">
        <is>
          <t>Fair value measurements inputs</t>
        </is>
      </c>
      <c r="B10" s="10" t="n">
        <v>0.489</v>
      </c>
    </row>
    <row r="11">
      <c r="A11" s="4" t="inlineStr">
        <is>
          <t>Measurement Input, Expected Term [Member]</t>
        </is>
      </c>
    </row>
    <row r="12">
      <c r="A12" s="3" t="inlineStr">
        <is>
          <t>Fair Value Measurement Inputs and Valuation Techniques [Line Items]</t>
        </is>
      </c>
    </row>
    <row r="13">
      <c r="A13" s="4" t="inlineStr">
        <is>
          <t>Fair value measurements inputs</t>
        </is>
      </c>
      <c r="B13" s="9" t="n">
        <v>5.25</v>
      </c>
    </row>
    <row r="14">
      <c r="A14" s="4" t="inlineStr">
        <is>
          <t>Measurement Input, Risk Free Interest Rate [Member]</t>
        </is>
      </c>
    </row>
    <row r="15">
      <c r="A15" s="3" t="inlineStr">
        <is>
          <t>Fair Value Measurement Inputs and Valuation Techniques [Line Items]</t>
        </is>
      </c>
    </row>
    <row r="16">
      <c r="A16" s="4" t="inlineStr">
        <is>
          <t>Fair value measurements inputs</t>
        </is>
      </c>
      <c r="B16" s="11" t="n">
        <v>0.00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s - Summary of Change in the Fair Value of the Warrant Liabilities (Detail)</t>
        </is>
      </c>
      <c r="B1" s="2" t="inlineStr">
        <is>
          <t>6 Months Ended</t>
        </is>
      </c>
    </row>
    <row r="2">
      <c r="B2" s="2" t="inlineStr">
        <is>
          <t>Jun. 30, 2021USD ($)</t>
        </is>
      </c>
    </row>
    <row r="3">
      <c r="A3" s="3" t="inlineStr">
        <is>
          <t>Schedule Of Changes In The Fair Value Of Warrant Liabilities [Line Items]</t>
        </is>
      </c>
    </row>
    <row r="4">
      <c r="A4" s="4" t="inlineStr">
        <is>
          <t>Change in fair value of warrant liabilities</t>
        </is>
      </c>
      <c r="B4" s="6" t="n">
        <v>92012500</v>
      </c>
    </row>
    <row r="5">
      <c r="A5" s="4" t="inlineStr">
        <is>
          <t>Fair Value, Inputs, Level 3 [Member]</t>
        </is>
      </c>
    </row>
    <row r="6">
      <c r="A6" s="3" t="inlineStr">
        <is>
          <t>Schedule Of Changes In The Fair Value Of Warrant Liabilities [Line Items]</t>
        </is>
      </c>
    </row>
    <row r="7">
      <c r="A7" s="4" t="inlineStr">
        <is>
          <t>Beginning balance warrant liabilities</t>
        </is>
      </c>
      <c r="B7" s="5" t="n">
        <v>0</v>
      </c>
    </row>
    <row r="8">
      <c r="A8" s="4" t="inlineStr">
        <is>
          <t>Issuance of Public and Private Warrants</t>
        </is>
      </c>
      <c r="B8" s="5" t="n">
        <v>97875000</v>
      </c>
    </row>
    <row r="9">
      <c r="A9" s="4" t="inlineStr">
        <is>
          <t>Change in fair value of warrant liabilities</t>
        </is>
      </c>
      <c r="B9" s="5" t="n">
        <v>101545000</v>
      </c>
    </row>
    <row r="10">
      <c r="A10" s="4" t="inlineStr">
        <is>
          <t>Transfer from Level 3 to Level 1</t>
        </is>
      </c>
      <c r="B10" s="5" t="n">
        <v>-123382500</v>
      </c>
    </row>
    <row r="11">
      <c r="A11" s="4" t="inlineStr">
        <is>
          <t>Ending balance warrant liabilities</t>
        </is>
      </c>
      <c r="B11" s="6" t="n">
        <v>7603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146603620</v>
      </c>
      <c r="C7" s="5" t="n">
        <v>146603620</v>
      </c>
    </row>
    <row r="8">
      <c r="A8" s="4" t="inlineStr">
        <is>
          <t>Temporary equity, redemption price per share</t>
        </is>
      </c>
      <c r="B8" s="6" t="n">
        <v>10</v>
      </c>
      <c r="C8" s="6" t="n">
        <v>10</v>
      </c>
    </row>
    <row r="9">
      <c r="A9" s="4" t="inlineStr">
        <is>
          <t>Common stock par or stated value per share</t>
        </is>
      </c>
      <c r="B9" s="7" t="n">
        <v>0.0001</v>
      </c>
      <c r="C9" s="7" t="n">
        <v>0.0001</v>
      </c>
    </row>
    <row r="10">
      <c r="A10" s="4" t="inlineStr">
        <is>
          <t>Common stock shares authorized</t>
        </is>
      </c>
      <c r="B10" s="5" t="n">
        <v>400000000</v>
      </c>
      <c r="C10" s="5" t="n">
        <v>400000000</v>
      </c>
    </row>
    <row r="11">
      <c r="A11" s="4" t="inlineStr">
        <is>
          <t>Common stock shares issued</t>
        </is>
      </c>
      <c r="B11" s="5" t="n">
        <v>25896380</v>
      </c>
      <c r="C11" s="5" t="n">
        <v>25896380</v>
      </c>
    </row>
    <row r="12">
      <c r="A12" s="4" t="inlineStr">
        <is>
          <t>Common stock shares outstanding</t>
        </is>
      </c>
      <c r="B12" s="5" t="n">
        <v>25896380</v>
      </c>
      <c r="C12" s="5" t="n">
        <v>2589638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80000000</v>
      </c>
      <c r="C15" s="5" t="n">
        <v>80000000</v>
      </c>
    </row>
    <row r="16">
      <c r="A16" s="4" t="inlineStr">
        <is>
          <t>Common stock shares issued</t>
        </is>
      </c>
      <c r="B16" s="5" t="n">
        <v>43125000</v>
      </c>
      <c r="C16" s="5" t="n">
        <v>43125000</v>
      </c>
    </row>
    <row r="17">
      <c r="A17" s="4" t="inlineStr">
        <is>
          <t>Common stock shares outstanding</t>
        </is>
      </c>
      <c r="B17" s="5" t="n">
        <v>43125000</v>
      </c>
      <c r="C17" s="5" t="n">
        <v>4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s -  Schedule of Assets That Are Measured On Recurring Basis (Detail) - US Government Securities</t>
        </is>
      </c>
      <c r="B1" s="2" t="inlineStr">
        <is>
          <t>Jun. 30, 2021USD ($)</t>
        </is>
      </c>
    </row>
    <row r="2">
      <c r="A2" s="3" t="inlineStr">
        <is>
          <t>Fair Value, Assets and Liabilities Measured on Recurring and Nonrecurring Basis [Line Items]</t>
        </is>
      </c>
    </row>
    <row r="3">
      <c r="A3" s="4" t="inlineStr">
        <is>
          <t>Carrying Value</t>
        </is>
      </c>
      <c r="B3" s="6" t="n">
        <v>1725009009</v>
      </c>
    </row>
    <row r="4">
      <c r="A4" s="4" t="inlineStr">
        <is>
          <t>Gross Unrealized Holding (Loss)</t>
        </is>
      </c>
      <c r="B4" s="5" t="n">
        <v>-9388</v>
      </c>
    </row>
    <row r="5">
      <c r="A5" s="4" t="inlineStr">
        <is>
          <t>Fair Value, Inputs, Level 1 [Member]</t>
        </is>
      </c>
    </row>
    <row r="6">
      <c r="A6" s="3" t="inlineStr">
        <is>
          <t>Fair Value, Assets and Liabilities Measured on Recurring and Nonrecurring Basis [Line Items]</t>
        </is>
      </c>
    </row>
    <row r="7">
      <c r="A7" s="4" t="inlineStr">
        <is>
          <t>U.S. Government Treasury Securities</t>
        </is>
      </c>
      <c r="B7" s="6" t="n">
        <v>17249996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s -  Schedule of Assets That Are Measured On Recurring Basis ( (Parenthetical)) (Detail)</t>
        </is>
      </c>
      <c r="B1" s="2" t="inlineStr">
        <is>
          <t>Jun. 30, 2021USD ($)</t>
        </is>
      </c>
    </row>
    <row r="2">
      <c r="A2" s="3" t="inlineStr">
        <is>
          <t>Fair Value, Assets and Liabilities Measured on Recurring and Nonrecurring Basis [Line Items]</t>
        </is>
      </c>
    </row>
    <row r="3">
      <c r="A3" s="4" t="inlineStr">
        <is>
          <t>Cash held in trust Account</t>
        </is>
      </c>
      <c r="B3" s="6" t="n">
        <v>37629</v>
      </c>
    </row>
    <row r="4">
      <c r="A4" s="4" t="inlineStr">
        <is>
          <t>US Government Securities [Member] | Fair Value, Recurring [Member]</t>
        </is>
      </c>
    </row>
    <row r="5">
      <c r="A5" s="3" t="inlineStr">
        <is>
          <t>Fair Value, Assets and Liabilities Measured on Recurring and Nonrecurring Basis [Line Items]</t>
        </is>
      </c>
    </row>
    <row r="6">
      <c r="A6" s="4" t="inlineStr">
        <is>
          <t>Cash held in trust Account</t>
        </is>
      </c>
      <c r="B6" s="6" t="n">
        <v>120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Trust Account and Fair Value Measurements - Additional Information (Detail)</t>
        </is>
      </c>
      <c r="B1" s="2" t="inlineStr">
        <is>
          <t>6 Months Ended</t>
        </is>
      </c>
    </row>
    <row r="2">
      <c r="B2" s="2" t="inlineStr">
        <is>
          <t>Jun. 30, 2021USD ($)</t>
        </is>
      </c>
    </row>
    <row r="3">
      <c r="A3" s="4" t="inlineStr">
        <is>
          <t>Change in fair value of warrant liabilities</t>
        </is>
      </c>
      <c r="B3" s="6" t="n">
        <v>92012500</v>
      </c>
    </row>
    <row r="4">
      <c r="A4" s="4" t="inlineStr">
        <is>
          <t>Cash held in trust Account</t>
        </is>
      </c>
      <c r="B4" s="5" t="n">
        <v>37629</v>
      </c>
    </row>
    <row r="5">
      <c r="A5" s="4" t="inlineStr">
        <is>
          <t>US Government Securities | Fair Value, Recurring [Member]</t>
        </is>
      </c>
    </row>
    <row r="6">
      <c r="A6" s="4" t="inlineStr">
        <is>
          <t>Cash held in trust Account</t>
        </is>
      </c>
      <c r="B6" s="5" t="n">
        <v>12088</v>
      </c>
    </row>
    <row r="7">
      <c r="A7" s="4" t="inlineStr">
        <is>
          <t>US Treasury Bill Securities [Member]</t>
        </is>
      </c>
    </row>
    <row r="8">
      <c r="A8" s="4" t="inlineStr">
        <is>
          <t>Investment securities held in trust account</t>
        </is>
      </c>
      <c r="B8" s="6" t="n">
        <v>17250090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Consolidat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5310980</v>
      </c>
      <c r="C3" s="6" t="n">
        <v>5606097</v>
      </c>
    </row>
    <row r="4">
      <c r="A4" s="4" t="inlineStr">
        <is>
          <t>Loss from operations</t>
        </is>
      </c>
      <c r="B4" s="5" t="n">
        <v>-5310980</v>
      </c>
      <c r="C4" s="5" t="n">
        <v>-5606097</v>
      </c>
    </row>
    <row r="5">
      <c r="A5" s="3" t="inlineStr">
        <is>
          <t>Other income (expense):</t>
        </is>
      </c>
    </row>
    <row r="6">
      <c r="A6" s="4" t="inlineStr">
        <is>
          <t>Change in fair value of warrant liabilities</t>
        </is>
      </c>
      <c r="B6" s="5" t="n">
        <v>-101545000</v>
      </c>
      <c r="C6" s="5" t="n">
        <v>-92012500</v>
      </c>
    </row>
    <row r="7">
      <c r="A7" s="4" t="inlineStr">
        <is>
          <t>Offering costs related to warrant liabilities</t>
        </is>
      </c>
      <c r="B7" s="5" t="n">
        <v>0</v>
      </c>
      <c r="C7" s="5" t="n">
        <v>-3520347</v>
      </c>
    </row>
    <row r="8">
      <c r="A8" s="4" t="inlineStr">
        <is>
          <t>Net gain from investments held in trust account</t>
        </is>
      </c>
      <c r="B8" s="5" t="n">
        <v>100835</v>
      </c>
      <c r="C8" s="5" t="n">
        <v>145399</v>
      </c>
    </row>
    <row r="9">
      <c r="A9" s="4" t="inlineStr">
        <is>
          <t>Loss before provision for income taxes</t>
        </is>
      </c>
      <c r="B9" s="5" t="n">
        <v>-106755145</v>
      </c>
      <c r="C9" s="5" t="n">
        <v>-100993545</v>
      </c>
    </row>
    <row r="10">
      <c r="A10" s="4" t="inlineStr">
        <is>
          <t>Provision for income taxes</t>
        </is>
      </c>
      <c r="B10" s="5" t="n">
        <v>0</v>
      </c>
      <c r="C10" s="5" t="n">
        <v>0</v>
      </c>
    </row>
    <row r="11">
      <c r="A11" s="4" t="inlineStr">
        <is>
          <t>Net loss</t>
        </is>
      </c>
      <c r="B11" s="6" t="n">
        <v>-106755145</v>
      </c>
      <c r="C11" s="6" t="n">
        <v>-100993545</v>
      </c>
    </row>
    <row r="12">
      <c r="A12" s="4" t="inlineStr">
        <is>
          <t>Common Class A [Member]</t>
        </is>
      </c>
    </row>
    <row r="13">
      <c r="A13" s="3" t="inlineStr">
        <is>
          <t>Two Class Method:</t>
        </is>
      </c>
    </row>
    <row r="14">
      <c r="A14" s="4" t="inlineStr">
        <is>
          <t>Weighted average number of shares outstanding</t>
        </is>
      </c>
      <c r="B14" s="5" t="n">
        <v>172500000</v>
      </c>
      <c r="C14" s="5" t="n">
        <v>172500000</v>
      </c>
    </row>
    <row r="15">
      <c r="A15" s="4" t="inlineStr">
        <is>
          <t>Net income per common stock - basic and diluted</t>
        </is>
      </c>
      <c r="B15" s="6" t="n">
        <v>0</v>
      </c>
      <c r="C15" s="6" t="n">
        <v>0</v>
      </c>
    </row>
    <row r="16">
      <c r="A16" s="4" t="inlineStr">
        <is>
          <t>Common Class B [Member]</t>
        </is>
      </c>
    </row>
    <row r="17">
      <c r="A17" s="3" t="inlineStr">
        <is>
          <t>Two Class Method:</t>
        </is>
      </c>
    </row>
    <row r="18">
      <c r="A18" s="4" t="inlineStr">
        <is>
          <t>Weighted average number of shares outstanding</t>
        </is>
      </c>
      <c r="B18" s="5" t="n">
        <v>43125000</v>
      </c>
      <c r="C18" s="5" t="n">
        <v>41353591</v>
      </c>
    </row>
    <row r="19">
      <c r="A19" s="4" t="inlineStr">
        <is>
          <t>Net income per common stock - basic and diluted</t>
        </is>
      </c>
      <c r="B19" s="8" t="n">
        <v>-2.48</v>
      </c>
      <c r="C19" s="8" t="n">
        <v>-2.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36" customWidth="1" min="5" max="5"/>
    <col width="27" customWidth="1" min="6" max="6"/>
  </cols>
  <sheetData>
    <row r="1">
      <c r="A1" s="1" t="inlineStr">
        <is>
          <t>Condensed Consolidated Statements of Changes in Shareholders' Equity - USD ($)</t>
        </is>
      </c>
      <c r="B1" s="2" t="inlineStr">
        <is>
          <t>Total</t>
        </is>
      </c>
      <c r="C1" s="2" t="inlineStr">
        <is>
          <t>Common Stock [Member]Common Class A [Member]</t>
        </is>
      </c>
      <c r="D1" s="2" t="inlineStr">
        <is>
          <t>Common Stock [Member]Common Class B [Member]</t>
        </is>
      </c>
      <c r="E1" s="2" t="inlineStr">
        <is>
          <t>Additional Paid-in Capital [Member]</t>
        </is>
      </c>
      <c r="F1" s="2" t="inlineStr">
        <is>
          <t>Retained Earnings [Member]</t>
        </is>
      </c>
    </row>
    <row r="2">
      <c r="A2" s="4" t="inlineStr">
        <is>
          <t>Beginning balance at Dec. 31, 2020</t>
        </is>
      </c>
      <c r="B2" s="6" t="n">
        <v>20000</v>
      </c>
      <c r="D2" s="6" t="n">
        <v>4312</v>
      </c>
      <c r="E2" s="6" t="n">
        <v>20688</v>
      </c>
      <c r="F2" s="6" t="n">
        <v>-5000</v>
      </c>
    </row>
    <row r="3">
      <c r="A3" s="4" t="inlineStr">
        <is>
          <t>Beginning balance (Shares) at Dec. 31, 2020</t>
        </is>
      </c>
      <c r="D3" s="5" t="n">
        <v>43125000</v>
      </c>
    </row>
    <row r="4">
      <c r="A4" s="4" t="inlineStr">
        <is>
          <t>Sale of Class A ordinary shares in initial public offering, less fair value of public warrants</t>
        </is>
      </c>
      <c r="B4" s="5" t="n">
        <v>1656000000</v>
      </c>
      <c r="C4" s="6" t="n">
        <v>17250</v>
      </c>
      <c r="E4" s="5" t="n">
        <v>1655982750</v>
      </c>
    </row>
    <row r="5">
      <c r="A5" s="4" t="inlineStr">
        <is>
          <t>Sale of Class A ordinary shares in initial public offering, less fair value of public warrants (Shares)</t>
        </is>
      </c>
      <c r="C5" s="5" t="n">
        <v>172500000</v>
      </c>
    </row>
    <row r="6">
      <c r="A6" s="4" t="inlineStr">
        <is>
          <t>Underwriters' discount and offering expenses</t>
        </is>
      </c>
      <c r="B6" s="5" t="n">
        <v>-83990246</v>
      </c>
      <c r="E6" s="5" t="n">
        <v>-83990246</v>
      </c>
    </row>
    <row r="7">
      <c r="A7" s="4" t="inlineStr">
        <is>
          <t>Class A ordinary shares subject to possible redemption</t>
        </is>
      </c>
      <c r="B7" s="5" t="n">
        <v>-1572791350</v>
      </c>
      <c r="C7" s="6" t="n">
        <v>-15728</v>
      </c>
      <c r="E7" s="5" t="n">
        <v>-1572013192</v>
      </c>
      <c r="F7" s="5" t="n">
        <v>-762430</v>
      </c>
    </row>
    <row r="8">
      <c r="A8" s="4" t="inlineStr">
        <is>
          <t>Class A ordinary shares subject to possible redemption (Shares)</t>
        </is>
      </c>
      <c r="C8" s="5" t="n">
        <v>-157279135</v>
      </c>
    </row>
    <row r="9">
      <c r="A9" s="4" t="inlineStr">
        <is>
          <t>Net loss</t>
        </is>
      </c>
      <c r="B9" s="5" t="n">
        <v>5761600</v>
      </c>
      <c r="F9" s="5" t="n">
        <v>5761600</v>
      </c>
    </row>
    <row r="10">
      <c r="A10" s="4" t="inlineStr">
        <is>
          <t>Ending balance at Mar. 31, 2021</t>
        </is>
      </c>
      <c r="B10" s="5" t="n">
        <v>5000004</v>
      </c>
      <c r="C10" s="6" t="n">
        <v>1522</v>
      </c>
      <c r="D10" s="6" t="n">
        <v>4312</v>
      </c>
      <c r="F10" s="5" t="n">
        <v>4994170</v>
      </c>
    </row>
    <row r="11">
      <c r="A11" s="4" t="inlineStr">
        <is>
          <t>Ending balance (Shares) at Mar. 31, 2021</t>
        </is>
      </c>
      <c r="C11" s="5" t="n">
        <v>15220865</v>
      </c>
      <c r="D11" s="5" t="n">
        <v>43125000</v>
      </c>
    </row>
    <row r="12">
      <c r="A12" s="4" t="inlineStr">
        <is>
          <t>Beginning balance at Dec. 31, 2020</t>
        </is>
      </c>
      <c r="B12" s="5" t="n">
        <v>20000</v>
      </c>
      <c r="D12" s="6" t="n">
        <v>4312</v>
      </c>
      <c r="E12" s="5" t="n">
        <v>20688</v>
      </c>
      <c r="F12" s="5" t="n">
        <v>-5000</v>
      </c>
    </row>
    <row r="13">
      <c r="A13" s="4" t="inlineStr">
        <is>
          <t>Beginning balance (Shares) at Dec. 31, 2020</t>
        </is>
      </c>
      <c r="D13" s="5" t="n">
        <v>43125000</v>
      </c>
    </row>
    <row r="14">
      <c r="A14" s="4" t="inlineStr">
        <is>
          <t>Net loss</t>
        </is>
      </c>
      <c r="B14" s="5" t="n">
        <v>-100993545</v>
      </c>
    </row>
    <row r="15">
      <c r="A15" s="4" t="inlineStr">
        <is>
          <t>Ending balance at Jun. 30, 2021</t>
        </is>
      </c>
      <c r="B15" s="5" t="n">
        <v>5000009</v>
      </c>
      <c r="C15" s="6" t="n">
        <v>2590</v>
      </c>
      <c r="D15" s="6" t="n">
        <v>4312</v>
      </c>
      <c r="E15" s="5" t="n">
        <v>105991652</v>
      </c>
      <c r="F15" s="5" t="n">
        <v>-100998545</v>
      </c>
    </row>
    <row r="16">
      <c r="A16" s="4" t="inlineStr">
        <is>
          <t>Ending balance (Shares) at Jun. 30, 2021</t>
        </is>
      </c>
      <c r="C16" s="5" t="n">
        <v>25896380</v>
      </c>
      <c r="D16" s="5" t="n">
        <v>43125000</v>
      </c>
    </row>
    <row r="17">
      <c r="A17" s="4" t="inlineStr">
        <is>
          <t>Beginning balance at Mar. 31, 2021</t>
        </is>
      </c>
      <c r="B17" s="5" t="n">
        <v>5000004</v>
      </c>
      <c r="C17" s="6" t="n">
        <v>1522</v>
      </c>
      <c r="D17" s="6" t="n">
        <v>4312</v>
      </c>
      <c r="F17" s="5" t="n">
        <v>4994170</v>
      </c>
    </row>
    <row r="18">
      <c r="A18" s="4" t="inlineStr">
        <is>
          <t>Beginning balance (Shares) at Mar. 31, 2021</t>
        </is>
      </c>
      <c r="C18" s="5" t="n">
        <v>15220865</v>
      </c>
      <c r="D18" s="5" t="n">
        <v>43125000</v>
      </c>
    </row>
    <row r="19">
      <c r="A19" s="4" t="inlineStr">
        <is>
          <t>Class A ordinary shares subject to possible redemption</t>
        </is>
      </c>
      <c r="B19" s="5" t="n">
        <v>106755150</v>
      </c>
      <c r="C19" s="6" t="n">
        <v>1068</v>
      </c>
      <c r="E19" s="5" t="n">
        <v>105991652</v>
      </c>
      <c r="F19" s="5" t="n">
        <v>762430</v>
      </c>
    </row>
    <row r="20">
      <c r="A20" s="4" t="inlineStr">
        <is>
          <t>Class A ordinary shares subject to possible redemption (Shares)</t>
        </is>
      </c>
      <c r="C20" s="5" t="n">
        <v>10675515</v>
      </c>
    </row>
    <row r="21">
      <c r="A21" s="4" t="inlineStr">
        <is>
          <t>Net loss</t>
        </is>
      </c>
      <c r="B21" s="5" t="n">
        <v>-106755145</v>
      </c>
      <c r="F21" s="5" t="n">
        <v>-106755145</v>
      </c>
    </row>
    <row r="22">
      <c r="A22" s="4" t="inlineStr">
        <is>
          <t>Ending balance at Jun. 30, 2021</t>
        </is>
      </c>
      <c r="B22" s="6" t="n">
        <v>5000009</v>
      </c>
      <c r="C22" s="6" t="n">
        <v>2590</v>
      </c>
      <c r="D22" s="6" t="n">
        <v>4312</v>
      </c>
      <c r="E22" s="6" t="n">
        <v>105991652</v>
      </c>
      <c r="F22" s="6" t="n">
        <v>-100998545</v>
      </c>
    </row>
    <row r="23">
      <c r="A23" s="4" t="inlineStr">
        <is>
          <t>Ending balance (Shares) at Jun. 30, 2021</t>
        </is>
      </c>
      <c r="C23" s="5" t="n">
        <v>25896380</v>
      </c>
      <c r="D23" s="5" t="n">
        <v>43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t>
        </is>
      </c>
      <c r="B1" s="2" t="inlineStr">
        <is>
          <t>6 Months Ended</t>
        </is>
      </c>
    </row>
    <row r="2">
      <c r="B2" s="2" t="inlineStr">
        <is>
          <t>Jun. 30, 2021USD ($)</t>
        </is>
      </c>
    </row>
    <row r="3">
      <c r="A3" s="3" t="inlineStr">
        <is>
          <t>Cash flows from operating activities:</t>
        </is>
      </c>
    </row>
    <row r="4">
      <c r="A4" s="4" t="inlineStr">
        <is>
          <t>Net loss</t>
        </is>
      </c>
      <c r="B4" s="6" t="n">
        <v>-100993545</v>
      </c>
    </row>
    <row r="5">
      <c r="A5" s="3" t="inlineStr">
        <is>
          <t>Adjustments to reconcile net loss to net cash used in operating activities:</t>
        </is>
      </c>
    </row>
    <row r="6">
      <c r="A6" s="4" t="inlineStr">
        <is>
          <t>General and administrative expenses paid by sponsor</t>
        </is>
      </c>
      <c r="B6" s="5" t="n">
        <v>331638</v>
      </c>
    </row>
    <row r="7">
      <c r="A7" s="4" t="inlineStr">
        <is>
          <t>Net gain from investments held in Trust account</t>
        </is>
      </c>
      <c r="B7" s="5" t="n">
        <v>-145399</v>
      </c>
    </row>
    <row r="8">
      <c r="A8" s="4" t="inlineStr">
        <is>
          <t>Offering costs related to warrant liabilities</t>
        </is>
      </c>
      <c r="B8" s="5" t="n">
        <v>3520347</v>
      </c>
    </row>
    <row r="9">
      <c r="A9" s="4" t="inlineStr">
        <is>
          <t>Change in fair value of warrant liabilities</t>
        </is>
      </c>
      <c r="B9" s="5" t="n">
        <v>92012500</v>
      </c>
    </row>
    <row r="10">
      <c r="A10" s="3" t="inlineStr">
        <is>
          <t>Changes in operating assets and liabilities:</t>
        </is>
      </c>
    </row>
    <row r="11">
      <c r="A11" s="4" t="inlineStr">
        <is>
          <t>Prepaid expenses</t>
        </is>
      </c>
      <c r="B11" s="5" t="n">
        <v>-929250</v>
      </c>
    </row>
    <row r="12">
      <c r="A12" s="4" t="inlineStr">
        <is>
          <t>Accounts payable and accrued expenses</t>
        </is>
      </c>
      <c r="B12" s="5" t="n">
        <v>3429129</v>
      </c>
    </row>
    <row r="13">
      <c r="A13" s="4" t="inlineStr">
        <is>
          <t>Net cash used in operating activities</t>
        </is>
      </c>
      <c r="B13" s="5" t="n">
        <v>-2774580</v>
      </c>
    </row>
    <row r="14">
      <c r="A14" s="3" t="inlineStr">
        <is>
          <t>Cash flows from investing activities:</t>
        </is>
      </c>
    </row>
    <row r="15">
      <c r="A15" s="4" t="inlineStr">
        <is>
          <t>Principal deposited in Trust account</t>
        </is>
      </c>
      <c r="B15" s="5" t="n">
        <v>-1725000000</v>
      </c>
    </row>
    <row r="16">
      <c r="A16" s="4" t="inlineStr">
        <is>
          <t>Cash withdrawn from Trust account</t>
        </is>
      </c>
      <c r="B16" s="5" t="n">
        <v>124302</v>
      </c>
    </row>
    <row r="17">
      <c r="A17" s="4" t="inlineStr">
        <is>
          <t>Net cash used in investing activities</t>
        </is>
      </c>
      <c r="B17" s="5" t="n">
        <v>-1724875698</v>
      </c>
    </row>
    <row r="18">
      <c r="A18" s="3" t="inlineStr">
        <is>
          <t>Cash flows from financing activities:</t>
        </is>
      </c>
    </row>
    <row r="19">
      <c r="A19" s="4" t="inlineStr">
        <is>
          <t>Proceeds from private placement of warrants</t>
        </is>
      </c>
      <c r="B19" s="5" t="n">
        <v>28875000</v>
      </c>
    </row>
    <row r="20">
      <c r="A20" s="4" t="inlineStr">
        <is>
          <t>Proceeds from sale of units in initial public offering</t>
        </is>
      </c>
      <c r="B20" s="5" t="n">
        <v>1725000000</v>
      </c>
    </row>
    <row r="21">
      <c r="A21" s="4" t="inlineStr">
        <is>
          <t>Payment of underwriters' discount</t>
        </is>
      </c>
      <c r="B21" s="5" t="n">
        <v>-25875000</v>
      </c>
    </row>
    <row r="22">
      <c r="A22" s="4" t="inlineStr">
        <is>
          <t>Payment of offering costs</t>
        </is>
      </c>
      <c r="B22" s="5" t="n">
        <v>-155760</v>
      </c>
    </row>
    <row r="23">
      <c r="A23" s="4" t="inlineStr">
        <is>
          <t>Advances from Sponsor</t>
        </is>
      </c>
      <c r="B23" s="5" t="n">
        <v>300000</v>
      </c>
    </row>
    <row r="24">
      <c r="A24" s="4" t="inlineStr">
        <is>
          <t>Repayment of advances received from Sponsor</t>
        </is>
      </c>
      <c r="B24" s="5" t="n">
        <v>-300000</v>
      </c>
    </row>
    <row r="25">
      <c r="A25" s="4" t="inlineStr">
        <is>
          <t>Repayment of advances received from Promissory note</t>
        </is>
      </c>
      <c r="B25" s="5" t="n">
        <v>-156333</v>
      </c>
    </row>
    <row r="26">
      <c r="A26" s="4" t="inlineStr">
        <is>
          <t>Net cash provided by financing activities</t>
        </is>
      </c>
      <c r="B26" s="5" t="n">
        <v>1727687907</v>
      </c>
    </row>
    <row r="27">
      <c r="A27" s="4" t="inlineStr">
        <is>
          <t>Increase in cash during period</t>
        </is>
      </c>
      <c r="B27" s="5" t="n">
        <v>37629</v>
      </c>
    </row>
    <row r="28">
      <c r="A28" s="4" t="inlineStr">
        <is>
          <t>Cash at beginning of period</t>
        </is>
      </c>
      <c r="B28" s="5" t="n">
        <v>0</v>
      </c>
    </row>
    <row r="29">
      <c r="A29" s="4" t="inlineStr">
        <is>
          <t>Cash at end of period</t>
        </is>
      </c>
      <c r="B29" s="5" t="n">
        <v>37629</v>
      </c>
    </row>
    <row r="30">
      <c r="A30" s="3" t="inlineStr">
        <is>
          <t>Supplemental disclosure of non-cash financing activities:</t>
        </is>
      </c>
    </row>
    <row r="31">
      <c r="A31" s="4" t="inlineStr">
        <is>
          <t>Deferred underwriting compensation</t>
        </is>
      </c>
      <c r="B31" s="5" t="n">
        <v>60375000</v>
      </c>
    </row>
    <row r="32">
      <c r="A32" s="4" t="inlineStr">
        <is>
          <t>Initial fair value of warrant liabilities</t>
        </is>
      </c>
      <c r="B32" s="5" t="n">
        <v>97875000</v>
      </c>
    </row>
    <row r="33">
      <c r="A33" s="4" t="inlineStr">
        <is>
          <t>Initial value of Class A ordinary shares subject to possible redemption</t>
        </is>
      </c>
      <c r="B33" s="5" t="n">
        <v>1553691900</v>
      </c>
    </row>
    <row r="34">
      <c r="A34" s="4" t="inlineStr">
        <is>
          <t>Changes in value of Class A ordinary shares subject to redemption</t>
        </is>
      </c>
      <c r="B34" s="5" t="n">
        <v>-87655700</v>
      </c>
    </row>
    <row r="35">
      <c r="A35" s="4" t="inlineStr">
        <is>
          <t>Deferred offering costs included in accounts payable and accrued expenses</t>
        </is>
      </c>
      <c r="B35" s="5" t="n">
        <v>628500</v>
      </c>
    </row>
    <row r="36">
      <c r="A36" s="4" t="inlineStr">
        <is>
          <t>Loss on initial sale of private placement warrants</t>
        </is>
      </c>
      <c r="B36" s="6" t="n">
        <v>981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Plan of Business Operations</t>
        </is>
      </c>
      <c r="B4" s="4" t="inlineStr">
        <is>
          <t xml:space="preserve">Note 1—Organization and Plan of Business Soaring Eagle Acquisition Corp. (the “Company”) is a blank check company incorporated as a Cayman Islands exempted company on October 22, 2020. In February 2021 the Company effectuated a change in the name of the entity from Spinning Eagle Acquisition Corp to Soaring Eagle Acquisition Corp.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capitalize on the ability of its management team to identify and combine with a business or businesses that can benefit from its management team’s established global relationships and operating experience. The Company is an early stage and emerging growth company and, as such, the Company is subject to all of the risks associated with early stage and emerging growth companies. As of June 30, 2021, the Company had not commenced any operations. All activity for the period from October 22, 2020 (inception) through June 30, 2021 relates to the Company’s formation and the initial public offering (“Public Offering”), which is described below. The Company will not generate any operating revenues until after the completion of a Business Combination, at the earliest. The Company will generate non-operating The registration statement for the Company’s Public Offering was declared effective on February 23, 2021. On February 26, 2021, the Company consummated the Public Offering of 172,500,000 units (the “Units”), which includes the exercise by the underwriter of its over-allotment option in full in the amount of 22,500,000 Units, at $10.00 per Unit, generating gross proceeds of $1,725,000,000 which is described in Note 3 Transaction costs amounted to $87,510,593, consisting of $25,875,000 of underwriting fees, $60,375,000 of deferred underwriting fees and $1,260,593 of other offering costs. In addition, at June 30, 2021, cash of $37,629 was held outside of the Trust Account (as defined below) and is available for the payment of offering costs and for working capital purposes. Following the closing of the Public Offering on February 26, 2021, an amount of $1,725,000,000 ($10.00 per Unit) from the net proceeds of the sale of the Units in the Public Offering and the sale of the private placement warrants (the “Private Placement Warrants”) was placed in a trust account (the “Trust Account”), and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Public Offering and the sale of the Private Placement Warrants, although substantially all of the net proceeds are intended to be applied generally toward completing a Business Combination. The Company must complete one or more Business Combinations having an aggregate fair market value equal to at least 80% of the net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or for working capital purposes. There will be no redemption rights upon the completion of a Business Combination with respect to the Company’s warrants. Certain of the Class A ordinary shares were recorded at redemption value and classified as temporary equity upon the completion of the Public Offering, in accordance with Accounting Standards Codification (“ASC”) Topic 480 “Distinguishing Liabilities from Equity.” If the Company seeks shareholder approval, the Company will complete a Business Combination only if it receives an ordinary resolution under Cayman Islands law approving a Business Combination, which requires the affirmative vote of a majority of the Company’s ordinary shares which are represented in person or by proxy and are voted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Eagle Equity Partners III, LLC (the “Sponsor”) has agreed to vote its Founder Shares (as defined in Note 5 )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pletion Window (as defined below) or (ii) with respect to any other provision relating to shareholders’ rights or pre-initial The Company will have until February 26, 2023, or August 26, 2023 if the Company has executed a definitive agreement for its initial Business Combination within months from the closing of the Public Offering (the “Completion Window”), to complete a Business Combination. If the Company is unable to complete a Business Combination within the Completion Window, the Company will (i) cease all operations except for the purpose of winding up, (ii) as promptly as reasonably possible but no more than 10 business days thereafter, redeem 100% of the outstanding Public Shares, at a per-share $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pletion Window. However, if the Sponsor acquires Public Shares in or after the Public Offering, such Public Shares will be entitled to liquidating distributions from the Trust Account if the Company fails to complete a Business Combination within the Completion Window. The underwriter has agreed to waive their rights to their deferred underwriting commission (see Note 6 )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Subsidiary In connection with the Business Combination with Ginkgo Bioworks, Inc. (“Ginkgo”), the Company formed a wholly-owned subsidiary, SEAS Merger Sub Inc., a Delaware corporation (“Merger Sub”). The Merger Sub did not have any activity as of June 30, 2021. The Company has neither engaged in any operations nor generated operating revenues to date. Business On May 11, 2021, the Company entered into an agreement and plan of merger by and among the Company, Merger Sub, and Ginkgo (as it may be amended, restated, supplemented or otherwise modified from time to time, the “Merger Agreement”). The merger was approved by the Company’s board of directors on May 7, 2021. If the Merger Agreement is approved by the Company’s and Ginkgo’s stockholders, and the closing conditions contemplated by the Merger Agreement are satisfied, then, among other things, (i) prior to the closing of the Ginkgo Business Combination (as defined below), the Company shall domesticate as a Delaware corporation in accordance with Section 388 of the Delaware General Corporation Law, as amended (“DGCL”), and the Cayman Islands Companies Act (As Revised) (the “Domestication”) and (ii) upon the terms and subject to the conditions of the Merger Agreement, in accordance with the DGCL, Merger Sub will merge with and into Ginkgo, with Ginkgo surviving the merger as a wholly owned subsidiary of the Company (the “Ginkgo Business Combination”). In addition, in connection with the consummation of the Ginkgo Business Combination, the Company will be renamed “Ginkgo Bioworks Holdings, Inc.” and is referred to herein as “New Ginkgo” as of the time following such change of name. Under the Merger Agreement, the Company has agreed to acquire all of the outstanding equity interests in Ginkgo for approximately $15 billion in aggregate base equity consideration in the form of New Ginkgo common stock (at $10 per share) to be paid at the effective time of the Ginkgo Business Combination, plus approximately 180,000,000 earn-out The base equity consideration will be allocated among Ginkgo’s equityholders as follows: (i) each stockholder of Ginkgo holding shares of Class A common stock or Class B common stock of Ginkgo immediately prior to the effective time of the Ginkgo Business Combination (including as a result of the automatic exercise of Ginkgo Preferred Warrants (defined below) by virtue of the occurrence of the Ginkgo Business Combination pursuant to the terms of such warrants) will receive, with respect to each share of Class A common stock or Class B common stock of Ginkgo such person holds, a number of shares of Class A common stock or Class B common stock, as applicable, of New Ginkgo calculated, in each case, based on the equity value exchange ratio as set forth in the Merger Agreement, (ii) each option exercisable for Class A common stock or Class B common stock of Ginkgo that is outstanding immediately prior to the effective time of the Ginkgo Business Combination will be assumed and converted into a newly issued option exercisable for shares of Class A common stock or Class B common stock, as applicable, of New Ginkgo (subject to the same terms and conditions as the original Ginkgo option and with appropriate adjustments to the number of shares for which such option is exercisable and the exercise price thereof), (iii) each award of restricted common stock of Ginkgo under Ginkgo’s stock incentive plans (a “Ginkgo Restricted Stock Award”) that is outstanding immediately prior to the effective time of the Ginkgo Business Combination will be converted into the right to receive restricted common stock of New Ginkgo on the same terms and conditions as applicable to such Ginkgo Restricted Stock Award, (iv) each award of restricted stock units of Ginkgo under Ginkgo’s stock incentive plans (a “Ginkgo Restricted Stock Unit Award”) that is outstanding immediately prior to the effective time of the Ginkgo Business Combination will be converted into the right to receive restricted stock units based on common stock of New Ginkgo on the same terms and conditions as applicable to such Ginkgo Restricted Stock Unit Award and with appropriate adjustments to the number of shares to which each such restricted stock unit relates, and (v) each preferred warrant to purchase shares of Ginkgo capital stock (a “Ginkgo Preferred Warrant”) that is outstanding and unexercised immediately prior to the effective time of the Ginkgo Business Combination that is not automatically exercised in full in accordance with its terms by virtue of the occurrence of the Ginkgo Business Combination will be assumed and converted into a warrant exercisable for Class A common stock of New Ginkgo on the same terms and conditions as applicable to such Ginkgo Preferred Warrant immediately prior to the effective time of the Ginkgo Business Combination, with appropriate adjustments to the number of shares for which such preferred warrant is exercisable and the exercise price thereof. As described above, the Merger Agreement also contemplates that the holders of Ginkgo common stock, Ginkgo options, Ginkgo Restricted Stock Awards, Ginkgo Restricted Stock Unit Awards, and Ginkgo preferred warrants outstanding immediately prior to the effective time of the Ginkgo Business Combination will collectively be entitled. Additional information regarding Ginkgo, the Ginkgo Business Combination and the transactions is available in the preliminary proxy statement/prospectus filed with the SEC on May 14, 2021 and most recently amended on August 9 Principles of Consolidation The accompanying consolidated financial statements include the accounts of the Company and its wholly owned subsidiary. All significant intercompany balances unaudited condensed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Basis of presentation The accompanying unaudited condensed consolidated financial statements of the Company are presented in U.S. dollars in conformity with accounting principles generally accepted in the United States of America and pursuant to the rules and regulations of the SEC. Liquidity As of June 30, 2021 the Company had $37,629 cash and a working capital deficit of $3,722,388. The Company has incurred and expects to continue to incur significant costs in pursuit of its financing and acquisition plans. Prior to the completion of the Public Offering, the Company’s liquidity needs have been satisfied through an advance of $25,000 from the Sponsor to cover for certain offering costs in exchange for the issuance of the Founder Shares and a $300,000 promissory note (the “Note”) issued to the Sponsor. Subsequent to the consummation of the Public Offering and Private Placement, the Company’s liquidity needs will be satisfied with the proceeds from the consummation of the Private Placement not held in the Trust Account. In addition, in order to finance transaction costs in connection with the Business Combination, the Sponsor or an affiliate of the Sponsor, or certain of the Company’s officers and directors may, but are not obligated to, provide the Company Working Capital Loans (see Note 4 )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paying for travel expenditures, and structuring, negotiating and consummating the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tual results could differ from those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0. 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Offering costs Offering costs consist of legal, accounting, underwriting fees and other costs incurred through the Public Offering that are directly related to the Public Offering. Offering costs amounting to $83,990,246 net of $3,520,347 in warrant issuance cost which was expensed, were charged to shareholders’ equity upon the completion of the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34,500,000 Public Warrants (as defined below) and 19,250,000 Private Placement Warrants are recognized as derivative liabilities in accordance with ASC 815-40. re-measurem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Class A ordinary shares subject to possible redemption is presented at redemption value as temporary equity, outside of the shareholders’ equity section of the Company’s condensed consolidated balance sheet. Income taxes The Company accounts for income taxes under ASC 740, “Income Taxes” (“ASC 740”), which prescribes a recognition threshold and measurement process for financial statement recognition and measurement of a tax position taken or expected to be taken in a tax return. For those benefits to be recognized, a tax position must be more-likely-than-not amounts accrued for interest and penalties as of June 30, 2021 or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 The Company’s marketable securities held in Trust Account is comprised of investments in U.S. Treasury securities money market funds and are recognized at fair value. The fair value of investments held in Trust Account is determined using quoted prices in active markets. Warrant Liability The Company accounts for warrants for shares of the Company’s Class A ordinary share that are not indexed to its own stock as liabilities at fair value on the balance sheet in accordance with ASC 815-40. paid-in Net Income (Loss) Per Ordinary Share The Company’s unaudited condensed consolidated statements of operations include a presentation of net income (loss) per share for Class A ordinary share subject to possible redemption in a manner similar to the two-class method of net income (loss) per ordinary share. Net income per ordinary share, basic and diluted for Class A ordinary shares subject to possible redemption for the three months ended June 30, 2021 is calculated by dividing the interest income earned on the Trust Account of $100,835 net of applicable taxes, if any, by the weighted average number of shares of Class A ordinary share subject to possible redemption outstanding for the period. Net income per ordinary share, basic and diluted for Class A ordinary shares subject to possible redemption for six months ended June 30, 2021 is calculated by dividing the interest income earned on the Trust Account of $145,339, net of applicable taxes, if any, by the weighted average number of shares of Class A ordinary share subject to possible redemption outstanding for the period. Net loss per share, basic and diluted for Class B ordinary share for the three months ended June 30, 2021 is calculated by dividing the general and administration expenses of $5,310,980 and loss from change in fair value of warrant liabilities of $101,545,000, resulting in a net loss of $106,855,980 by the weighted average number of Class B ordinary share outstanding for the period presented , is calculated by dividing the general and administration expenses of $ , loss from change in fair value of warrant liabilities of and $ offering costs related to warrant liabilities, resulting in a net loss of $ by the weighted average number of Class B ordinary share outstanding for the period presented. 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6 Months Ended</t>
        </is>
      </c>
    </row>
    <row r="2">
      <c r="B2" s="2" t="inlineStr">
        <is>
          <t>Jun. 30, 2021</t>
        </is>
      </c>
    </row>
    <row r="3">
      <c r="A3" s="3" t="inlineStr">
        <is>
          <t>Initial Public Offering [Abstract]</t>
        </is>
      </c>
    </row>
    <row r="4">
      <c r="A4" s="4" t="inlineStr">
        <is>
          <t>Public Offering</t>
        </is>
      </c>
      <c r="B4" s="4" t="inlineStr">
        <is>
          <t>Note 3—Public Offering Pursuant to the Public Offering, the Company sold 172,500,000 Units, which includes an exercise by the underwriter of its over-allotment option in full in the amount of 22,500,000 Units, at a purchase price of $10.00 per Unit. Each Unit consists of one Class A ordinary share and one-fifth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6:58Z</dcterms:created>
  <dcterms:modified xmlns:dcterms="http://purl.org/dc/terms/" xmlns:xsi="http://www.w3.org/2001/XMLSchema-instance" xsi:type="dcterms:W3CDTF">2021-08-16T20:06:58Z</dcterms:modified>
</cp:coreProperties>
</file>